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Supplemental Information about " sheetId="11" state="visible" r:id="rId11"/>
    <sheet xmlns:r="http://schemas.openxmlformats.org/officeDocument/2006/relationships" name="Investments" sheetId="12" state="visible" r:id="rId12"/>
    <sheet xmlns:r="http://schemas.openxmlformats.org/officeDocument/2006/relationships" name="Commitments and Contingencies" sheetId="13" state="visible" r:id="rId13"/>
    <sheet xmlns:r="http://schemas.openxmlformats.org/officeDocument/2006/relationships" name="Liability for Unpaid Claims" sheetId="14" state="visible" r:id="rId14"/>
    <sheet xmlns:r="http://schemas.openxmlformats.org/officeDocument/2006/relationships" name="Postretirement Benefits" sheetId="15" state="visible" r:id="rId15"/>
    <sheet xmlns:r="http://schemas.openxmlformats.org/officeDocument/2006/relationships" name="Earnings Per Share" sheetId="16" state="visible" r:id="rId16"/>
    <sheet xmlns:r="http://schemas.openxmlformats.org/officeDocument/2006/relationships" name="Business Segments" sheetId="17" state="visible" r:id="rId17"/>
    <sheet xmlns:r="http://schemas.openxmlformats.org/officeDocument/2006/relationships" name="Significant Accounting Polici_2" sheetId="18" state="visible" r:id="rId18"/>
    <sheet xmlns:r="http://schemas.openxmlformats.org/officeDocument/2006/relationships" name="Supplemental Information abou_2" sheetId="19" state="visible" r:id="rId19"/>
    <sheet xmlns:r="http://schemas.openxmlformats.org/officeDocument/2006/relationships" name="Investments (Tables)" sheetId="20" state="visible" r:id="rId20"/>
    <sheet xmlns:r="http://schemas.openxmlformats.org/officeDocument/2006/relationships" name="Liability for Unpaid Claims (Ta" sheetId="21" state="visible" r:id="rId21"/>
    <sheet xmlns:r="http://schemas.openxmlformats.org/officeDocument/2006/relationships" name="Postretirement Benefits (Tables" sheetId="22" state="visible" r:id="rId22"/>
    <sheet xmlns:r="http://schemas.openxmlformats.org/officeDocument/2006/relationships" name="Earnings Per Share (Tables)" sheetId="23" state="visible" r:id="rId23"/>
    <sheet xmlns:r="http://schemas.openxmlformats.org/officeDocument/2006/relationships" name="Business Segments (Tables)" sheetId="24" state="visible" r:id="rId24"/>
    <sheet xmlns:r="http://schemas.openxmlformats.org/officeDocument/2006/relationships" name="Supplemental Information abou_3" sheetId="25" state="visible" r:id="rId25"/>
    <sheet xmlns:r="http://schemas.openxmlformats.org/officeDocument/2006/relationships" name="Supplemental Information abou_4" sheetId="26" state="visible" r:id="rId26"/>
    <sheet xmlns:r="http://schemas.openxmlformats.org/officeDocument/2006/relationships" name="Investments - Summary of Fixed " sheetId="27" state="visible" r:id="rId27"/>
    <sheet xmlns:r="http://schemas.openxmlformats.org/officeDocument/2006/relationships" name="Investments - Schedule of Fixed" sheetId="28" state="visible" r:id="rId28"/>
    <sheet xmlns:r="http://schemas.openxmlformats.org/officeDocument/2006/relationships" name="Investments - Schedule of Analy" sheetId="29" state="visible" r:id="rId29"/>
    <sheet xmlns:r="http://schemas.openxmlformats.org/officeDocument/2006/relationships" name="Investments - Realized Gain (Lo" sheetId="30" state="visible" r:id="rId30"/>
    <sheet xmlns:r="http://schemas.openxmlformats.org/officeDocument/2006/relationships" name="Investments - Sales of Fixed Ma" sheetId="31" state="visible" r:id="rId31"/>
    <sheet xmlns:r="http://schemas.openxmlformats.org/officeDocument/2006/relationships" name="Investments - Assets Measured a" sheetId="32" state="visible" r:id="rId32"/>
    <sheet xmlns:r="http://schemas.openxmlformats.org/officeDocument/2006/relationships" name="Investments - Schedule of Chang" sheetId="33" state="visible" r:id="rId33"/>
    <sheet xmlns:r="http://schemas.openxmlformats.org/officeDocument/2006/relationships" name="Investments - Additional Inform" sheetId="34" state="visible" r:id="rId34"/>
    <sheet xmlns:r="http://schemas.openxmlformats.org/officeDocument/2006/relationships" name="Investments - Transfers in and " sheetId="35" state="visible" r:id="rId35"/>
    <sheet xmlns:r="http://schemas.openxmlformats.org/officeDocument/2006/relationships" name="Investments - Schedule of Other" sheetId="36" state="visible" r:id="rId36"/>
    <sheet xmlns:r="http://schemas.openxmlformats.org/officeDocument/2006/relationships" name="Investments - Fair Value Option" sheetId="37" state="visible" r:id="rId37"/>
    <sheet xmlns:r="http://schemas.openxmlformats.org/officeDocument/2006/relationships" name="Investments - Schedule of Infor" sheetId="38" state="visible" r:id="rId38"/>
    <sheet xmlns:r="http://schemas.openxmlformats.org/officeDocument/2006/relationships" name="Investments - Schedule of Unrea" sheetId="39" state="visible" r:id="rId39"/>
    <sheet xmlns:r="http://schemas.openxmlformats.org/officeDocument/2006/relationships" name="Liability for Unpaid Claims - S" sheetId="40" state="visible" r:id="rId40"/>
    <sheet xmlns:r="http://schemas.openxmlformats.org/officeDocument/2006/relationships" name="Liability for Unpaid Claims - R" sheetId="41" state="visible" r:id="rId41"/>
    <sheet xmlns:r="http://schemas.openxmlformats.org/officeDocument/2006/relationships" name="Postretirement Benefits - Pensi" sheetId="42" state="visible" r:id="rId42"/>
    <sheet xmlns:r="http://schemas.openxmlformats.org/officeDocument/2006/relationships" name="Postretirement Benefits - Activ" sheetId="43" state="visible" r:id="rId43"/>
    <sheet xmlns:r="http://schemas.openxmlformats.org/officeDocument/2006/relationships" name="Postretirement Benefits - Pen_2" sheetId="44" state="visible" r:id="rId44"/>
    <sheet xmlns:r="http://schemas.openxmlformats.org/officeDocument/2006/relationships" name="Postretirement Benefits - Summa" sheetId="45" state="visible" r:id="rId45"/>
    <sheet xmlns:r="http://schemas.openxmlformats.org/officeDocument/2006/relationships" name="Earnings Per Share - Reconcilia" sheetId="46" state="visible" r:id="rId46"/>
    <sheet xmlns:r="http://schemas.openxmlformats.org/officeDocument/2006/relationships" name="Business Segments - Reconciliat" sheetId="47" state="visible" r:id="rId47"/>
    <sheet xmlns:r="http://schemas.openxmlformats.org/officeDocument/2006/relationships" name="Uncategorized Items - tmk-20190" sheetId="48" state="visible" r:id="rId48"/>
  </sheets>
  <definedNames/>
  <calcPr calcId="124519" fullCalcOnLoad="1"/>
</workbook>
</file>

<file path=xl/sharedStrings.xml><?xml version="1.0" encoding="utf-8"?>
<sst xmlns="http://schemas.openxmlformats.org/spreadsheetml/2006/main" uniqueCount="558">
  <si>
    <t>Document and Entity Information - shares</t>
  </si>
  <si>
    <t>3 Months Ended</t>
  </si>
  <si>
    <t>Mar. 31, 2019</t>
  </si>
  <si>
    <t>Apr. 30, 2019</t>
  </si>
  <si>
    <t>Document And Entity Information [Abstract]</t>
  </si>
  <si>
    <t>Entity Registrant Name</t>
  </si>
  <si>
    <t>TORCHMARK CORP</t>
  </si>
  <si>
    <t>Entity Central Index Key</t>
  </si>
  <si>
    <t>0000320335</t>
  </si>
  <si>
    <t>Trading Symbol</t>
  </si>
  <si>
    <t>TMK</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Balance Sheets - USD ($) $ in Thousands</t>
  </si>
  <si>
    <t>Dec. 31, 2018</t>
  </si>
  <si>
    <t>Investments:</t>
  </si>
  <si>
    <t>Fixed maturities—available for sale, at fair value (amortized cost: 2019—$15,988,228; 2018—$15,753,471)</t>
  </si>
  <si>
    <t>Policy loans</t>
  </si>
  <si>
    <t>Other long-term investments (includes: 2019—$118,556; 2018—$108,241 under the fair value option)</t>
  </si>
  <si>
    <t>Short-term investments</t>
  </si>
  <si>
    <t>Total investments</t>
  </si>
  <si>
    <t>Cash</t>
  </si>
  <si>
    <t>Accrued investment income</t>
  </si>
  <si>
    <t>Other receivables</t>
  </si>
  <si>
    <t>Deferred acquisition costs</t>
  </si>
  <si>
    <t>Goodwill</t>
  </si>
  <si>
    <t>Other assets</t>
  </si>
  <si>
    <t>Assets related to discontinued operations</t>
  </si>
  <si>
    <t>Total assets</t>
  </si>
  <si>
    <t>Liabilities:</t>
  </si>
  <si>
    <t>Future policy benefits</t>
  </si>
  <si>
    <t>Unearned and advance premiums</t>
  </si>
  <si>
    <t>Policy claims and other benefits payable</t>
  </si>
  <si>
    <t>Other policyholders' funds</t>
  </si>
  <si>
    <t>Total policy liabilities</t>
  </si>
  <si>
    <t>Current and deferred income taxes payable</t>
  </si>
  <si>
    <t>Other liabilities</t>
  </si>
  <si>
    <t>Short-term debt</t>
  </si>
  <si>
    <t>Long-term debt (estimated fair value: 2019—$1,458,751; 2018—$1,384,455)</t>
  </si>
  <si>
    <t>Liabilities related to discontinued operations</t>
  </si>
  <si>
    <t>Total liabilities</t>
  </si>
  <si>
    <t>Commitments and Contingencies (Note 5)</t>
  </si>
  <si>
    <t xml:space="preserve"> </t>
  </si>
  <si>
    <t>Shareholders’ equity:</t>
  </si>
  <si>
    <t>Preferred stock, par value $1 per share—5,000,000 shares authorized; outstanding: 0 in 2019 and 2018</t>
  </si>
  <si>
    <t>Common stock, par value $1 per share—320,000,000 shares authorized; outstanding: (2019—121,218,183 issued; 2018—121,218,183 issued)</t>
  </si>
  <si>
    <t>Additional paid-in capital</t>
  </si>
  <si>
    <t>Accumulated other comprehensive income (loss)</t>
  </si>
  <si>
    <t>Retained earnings</t>
  </si>
  <si>
    <t>Treasury stock, at cost: (2019—11,292,000 shares; 2018—10,525,147 shares)</t>
  </si>
  <si>
    <t>Total shareholders’ equity</t>
  </si>
  <si>
    <t>Total liabilities and shareholders’ equity</t>
  </si>
  <si>
    <t>Condensed Consolidated Balance Sheets (Parenthetical) - USD ($) $ in Thousands</t>
  </si>
  <si>
    <t>Fixed maturities, available for sale, amortized cost</t>
  </si>
  <si>
    <t>Long-term debt, fair valu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shares held in treasury (in shares)</t>
  </si>
  <si>
    <t>Fair Value Option [Member]</t>
  </si>
  <si>
    <t>Fair value option</t>
  </si>
  <si>
    <t>Partnership Interest [Member] | Fair Value Option [Member]</t>
  </si>
  <si>
    <t>Condensed Consolidated Statements of Operations - USD ($) $ in Thousands</t>
  </si>
  <si>
    <t>Mar. 31, 2018</t>
  </si>
  <si>
    <t>Revenue:</t>
  </si>
  <si>
    <t>Total premium</t>
  </si>
  <si>
    <t>Net investment income</t>
  </si>
  <si>
    <t>Realized gains (losses)</t>
  </si>
  <si>
    <t>Other income</t>
  </si>
  <si>
    <t>Total revenue</t>
  </si>
  <si>
    <t>Benefits and expenses:</t>
  </si>
  <si>
    <t>Life policyholder benefits</t>
  </si>
  <si>
    <t>Health policyholder benefits</t>
  </si>
  <si>
    <t>Other policyholder benefits</t>
  </si>
  <si>
    <t>Total policyholder benefits</t>
  </si>
  <si>
    <t>Amortization of deferred acquisition costs</t>
  </si>
  <si>
    <t>Commissions, premium taxes, and non-deferred acquisition costs</t>
  </si>
  <si>
    <t>Other operating expense</t>
  </si>
  <si>
    <t>Interest expense</t>
  </si>
  <si>
    <t>Total benefits and expenses</t>
  </si>
  <si>
    <t>Income before income taxes</t>
  </si>
  <si>
    <t>Income tax benefit (expense)</t>
  </si>
  <si>
    <t>Income from continuing operations</t>
  </si>
  <si>
    <t>Income (loss) from discontinued operations, net of tax</t>
  </si>
  <si>
    <t>Net income</t>
  </si>
  <si>
    <t>Basic net income (loss) per common share:</t>
  </si>
  <si>
    <t>Continuing operations (in dollars per share)</t>
  </si>
  <si>
    <t>Discontinued operations (in dollars per share)</t>
  </si>
  <si>
    <t>Basic net income per common share (in dollars per share)</t>
  </si>
  <si>
    <t>Diluted net income (loss) per common share:</t>
  </si>
  <si>
    <t>Diluted net income per common share (in dollars per share)</t>
  </si>
  <si>
    <t>Life premium [Member]</t>
  </si>
  <si>
    <t>Health premium [Member]</t>
  </si>
  <si>
    <t>Other premium [Member]</t>
  </si>
  <si>
    <t>Condensed Consolidated Statements of Comprehensive Income - USD ($) $ in Thousands</t>
  </si>
  <si>
    <t>Total unrealized investment gains (losses)</t>
  </si>
  <si>
    <t>Less applicable tax (expense) benefit</t>
  </si>
  <si>
    <t>Unrealized investment gains (losses), net of tax</t>
  </si>
  <si>
    <t>Deferred acquisition costs:</t>
  </si>
  <si>
    <t>Unrealized gains (losses) attributable to deferred acquisition costs</t>
  </si>
  <si>
    <t>Unrealized gains (losses) attributable to deferred acquisition costs, net of tax</t>
  </si>
  <si>
    <t>Foreign exchange translation:</t>
  </si>
  <si>
    <t>Foreign exchange translation adjustments, other than fixed maturities</t>
  </si>
  <si>
    <t>Foreign exchange translation adjustments, other than fixed maturities, net of tax</t>
  </si>
  <si>
    <t>Pension:</t>
  </si>
  <si>
    <t>Amortization of pension costs</t>
  </si>
  <si>
    <t>Pension adjustments, net of tax</t>
  </si>
  <si>
    <t>Other comprehensive income (loss)</t>
  </si>
  <si>
    <t>Comprehensive income (loss)</t>
  </si>
  <si>
    <t>Securities [Member]</t>
  </si>
  <si>
    <t>Unrealized holding gains (losses) arising during period</t>
  </si>
  <si>
    <t>Reclassification adjustments included in net income</t>
  </si>
  <si>
    <t>Foreign exchange adjustment on fixed maturities recorded at fair value</t>
  </si>
  <si>
    <t>Unrealized gains (losses) on fixed maturities</t>
  </si>
  <si>
    <t>Other Investments [Member]</t>
  </si>
  <si>
    <t>Unrealized gains (losses) on other investments</t>
  </si>
  <si>
    <t>Condensed Consolidated Statements of Shareholders' Equity - USD ($) $ in Thousands</t>
  </si>
  <si>
    <t>Total</t>
  </si>
  <si>
    <t>Preferred Stock [Member]</t>
  </si>
  <si>
    <t>Common Stock [Member]</t>
  </si>
  <si>
    <t>Additional Paid-in Capital [Member]</t>
  </si>
  <si>
    <t>Accumulated Other Comprehensive Income (Loss) [Member]</t>
  </si>
  <si>
    <t>Retained Earnings [Member]</t>
  </si>
  <si>
    <t>Treasury Stock [Member]</t>
  </si>
  <si>
    <t>Stockholders' equity, beginning balance at Dec. 31, 2017</t>
  </si>
  <si>
    <t>Increase (Decrease) in Stockholders' Equity [Roll Forward]</t>
  </si>
  <si>
    <t>Common dividends declared ($0.1600 in 2018 and $0.1725 in 2019)</t>
  </si>
  <si>
    <t>Acquisition of treasury stock</t>
  </si>
  <si>
    <t>Stock-based compensation</t>
  </si>
  <si>
    <t>Exercise of stock options</t>
  </si>
  <si>
    <t>Stockholders' equity, ending balance at Mar. 31, 2018</t>
  </si>
  <si>
    <t>Stockholders' equity, beginning balance at Dec. 31, 2018</t>
  </si>
  <si>
    <t>Stockholders' equity, ending balance at Mar. 31, 2019</t>
  </si>
  <si>
    <t>Condensed Consolidated Statements of Shareholders' Equity (Parenthetical) - $ / shares</t>
  </si>
  <si>
    <t>Statement of Stockholders' Equity [Abstract]</t>
  </si>
  <si>
    <t>Dividends declared per common share (in dollars per share)</t>
  </si>
  <si>
    <t>Condensed Consolidated Statements of Cash Flows - USD ($) $ in Thousands</t>
  </si>
  <si>
    <t>Statement of Cash Flows [Abstract]</t>
  </si>
  <si>
    <t>Cash provided from operating activities</t>
  </si>
  <si>
    <t>Disposition of investments:</t>
  </si>
  <si>
    <t>Fixed maturities available for sale—sold</t>
  </si>
  <si>
    <t>Fixed maturities available for sale—matured or other redemptions</t>
  </si>
  <si>
    <t>Total investments disposed</t>
  </si>
  <si>
    <t>Acquisition of investments:</t>
  </si>
  <si>
    <t>Fixed maturities—available for sale</t>
  </si>
  <si>
    <t>Other long-term investments</t>
  </si>
  <si>
    <t>Total investments acquired</t>
  </si>
  <si>
    <t>Net (increase) decrease in policy loans</t>
  </si>
  <si>
    <t>Net (increase) decrease in short-term investments</t>
  </si>
  <si>
    <t>Additions to properties</t>
  </si>
  <si>
    <t>Investment in low-income housing interests</t>
  </si>
  <si>
    <t>Cash provided from (used for) investing activities</t>
  </si>
  <si>
    <t>Cash provided from (used for) financing activities:</t>
  </si>
  <si>
    <t>Issuance of common stock</t>
  </si>
  <si>
    <t>Cash dividends paid to shareholders</t>
  </si>
  <si>
    <t>Repayment of debt</t>
  </si>
  <si>
    <t>Net borrowing (repayment) of commercial paper</t>
  </si>
  <si>
    <t>Net receipts (payments) from deposit-type product</t>
  </si>
  <si>
    <t>Cash provided from (used for) financing activities</t>
  </si>
  <si>
    <t>Effect of foreign exchange rate changes on cash</t>
  </si>
  <si>
    <t>Net increase (decrease) in cash</t>
  </si>
  <si>
    <t>Cash at beginning of year</t>
  </si>
  <si>
    <t>Cash at end of period</t>
  </si>
  <si>
    <t>Significant Accounting Policies</t>
  </si>
  <si>
    <t>Accounting Policies [Abstract]</t>
  </si>
  <si>
    <t>Significant Accounting Policies Basis of Presentation: The accompanying condensed consolidated financial statements of Torchmark Corporation (Torchmark or alternatively, the Company)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March 31, 2019 , and the condensed consolidated results of operations, comprehensive income, and cash flows for the periods ended March 31, 2019 and 2018 . The interim period condensed consolidated financial statements should be read in conjunction with the Consolidated Financial Statements that are included in the Form 10-K filed with the Securities Exchange Commission (SEC) on March 1, 2019.</t>
  </si>
  <si>
    <t>New Accounting Standards</t>
  </si>
  <si>
    <t>Accounting Changes and Error Corrections [Abstract]</t>
  </si>
  <si>
    <t>New Accounting Standards Accounting Pronouncements Adopted in the Current Year Standard Description Effective date Effect on the consolidated financial statements ASU No. 2016-02/2018-11 , Leases (Topic 842), with clarification guidance issued in July 2018. The standard requires lessees to record a right-of-use asset and corresponding lease liability on the balance sheet for all operating leases that do not qualify for the practical expedients allowed for in this standard. Additional qualitative and quantitative disclosures are required. This standard became effective for the Company beginning January 1, 2019. The Company adopted the optional transition method allowed for under ASU 2018-11 by not restating comparative periods and recognizing an immaterial cumulative-effect adjustment to the opening balance of retained earnings on January 1, 2019. The Company does not have any significant lessor contracts. The adoption did not have a material impact on the consolidated financial statements. ASU No. 2017-08 , Receivables—Nonrefundable Fees and Other Costs (Topic 310-20): Premium Amortization on Purchased Callable Debt Securities This standard was issued to shorten the amortization period for certain callable debt securities held at a premium. The standard requires the premium to be amortized to the earliest call date. This standard became effective for the Company beginning January 1, 2019. This adoption did not have a material impact on the consolidated financial statements as of March 31, 2019. Accounting Pronouncements Yet to be Adopted Standard Description Effective date Effect on the consolidated financial statements ASU No. 2016-13/2019-04 , Financial Instruments—Credit Losses (Topic 326): Measurement of Credit Losses on Financial Instruments, with clarification guidance issued in April 2019. This standard provides financial statement users with more decision-useful information about the expected credit losses on financial instruments as well as to change the loss impairment methodology for available-for-sale debt securities by use of an allowance rather than a direct write-down. This standard will become effective on January 1, 2020. The applicable section of the standard related to debt securities requires a prospective transition. The Company is in the process of determining the impact this guidance will have on the consolidated financial statements. Standard Description Effective date Effect on the consolidated financial statements ASU No. 2018-12 , Financial Services - Insurance (Topic 944): Targeted Improvements to the Accounting for Long-Duration Contract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This standard is effective beginning January 1, 2021, and should be applied on a retrospective basis. Early adoption of the amendments is permitted. ASU 2018-12 will require changes to the Company's actuarial systems and data inputs related to the valuation of the future policy benefits. Additionally, it will significantly expand the Company's disclosures. The Company is in the process of evaluating the impact this guidance will have on the consolidated financial statements. ASU No. 2018-13 , Fair Value Measurement (Topic 820): Disclosure Framework-Changes to the Disclosure Requirements for Fair Value Measurement The amendment modifies the disclosure requirements for fair value measurements by removing, modifying, or adding certain disclosures. The revised standard is effective beginning January 1, 2020. The removed and modified disclosures will be adopted on a retrospective basis and the new disclosures will be adopted on a prospective basis. Early adoption is permitted. The Company does not expect the adoption of this guidance to have a material impact on the consolidated financial statements. ASU No. 2018-14 , Compensation-Retirement Benefits-Defined Benefit Plans-General (Subtopic 715-20), Changes to the Disclosure Requirements for Defined Benefit Plans The standard removes disclosures that are no longer considered cost beneficial, clarifies the specific requirements of disclosures and adds disclosure requirements identified as relevant. This standard is effective beginning January 1, 2021, and will be applied retrospectively. Early adoption is permitted. The Company does not expect the adoption of this guidance to have a material impact on the consolidated financial statements. ASU No. 2018-15 , Intangibles-Goodwill and Other-Internal-Use Software (Subtopic 350-40): Customer’s Accounting for Implementation Costs Incurred in a Cloud Computing Arrangement that is a Service Contract The standard was issued to align the accounting for implementation costs of hosting arrangements, regardless of whether they convey a license to the hosted software. Accordingly, the standard requires the capitalization of implementation costs incurred in a hosting arrangement that is a service contract, similar to the treatment for developed or obtained internal-use software. The standard is effective beginning January 1, 2020, and the Company plans to apply the standards on a prospective basis. Early adoption of the amendments is also permitted. The Company is in the process of determining the impact this guidance will have on the consolidated financial statements.</t>
  </si>
  <si>
    <t>Supplemental Information about Changes to Accumulated Other Comprehensive Income</t>
  </si>
  <si>
    <t>Equity [Abstract]</t>
  </si>
  <si>
    <t xml:space="preserve">Supplemental Information about Changes to Accumulated Other Comprehensive Income An analysis of the change in balance by component of Accumulated Other Comprehensive Income is as follows for the three month periods ended March 31, 2019 and 2018 . Components of Accumulated Other Comprehensive Income Three Months Ended March 31, 2018 Available Deferred Foreign Pension Total Balance at January 1, 2018 $ 1,569,289 $ (8,547 ) $ 16,302 $ (152,770 ) $ 1,424,274 Other comprehensive income (loss) before reclassifications, net of tax (485,843 ) 356 (1,023 ) — (486,510 ) Reclassifications, net of tax (550 ) — — 2,985 2,435 Other comprehensive income (loss) (486,393 ) 356 (1,023 ) 2,985 (484,075 ) Balance at March 31, 2018 $ 1,082,896 $ (8,191 ) $ 15,279 $ (149,785 ) $ 940,199 Three Months Ended March 31, 2019 Available Deferred Foreign Pension Total Balance at January 1, 2019 $ 435,698 $ (4,163 ) $ 6,495 $ (118,555 ) $ 319,475 Other comprehensive income (loss) before reclassifications, net of tax 550,934 (2,528 ) 2,442 — 550,848 Reclassifications, net of tax (1,931 ) — — 1,675 (256 ) Other comprehensive income (loss) 549,003 (2,528 ) 2,442 1,675 550,592 Balance at March 31, 2019 $ 984,701 $ (6,691 ) $ 8,937 $ (116,880 ) $ 870,067 Reclassifications out of Accumulated Other Comprehensive Income are presented below for the three month periods ended March 31, 2019 and 2018 . Reclassification Adjustments Three Months Ended Affected line items in the Statement of Operations Component Line Item 2019 2018 Unrealized investment gains (losses) on available for sale assets: Realized (gains) losses $ (3,670 ) $ (1,386 ) Realized investment gains (losses) Amortization of (discount) premium 1,226 690 Net investment income Total before tax (2,444 ) (696 ) Tax 513 146 Income taxes Total after-tax (1,931 ) (550 ) Pension adjustments: Amortization of prior service cost 158 119 Other operating expense Amortization of actuarial gain (loss) 1,962 3,659 Other operating expense Total before tax 2,120 3,778 Tax (445 ) (793 ) Income taxes Total after-tax 1,675 2,985 Total reclassifications (after-tax) $ (256 ) $ 2,435 </t>
  </si>
  <si>
    <t>Investments</t>
  </si>
  <si>
    <t>Investments, Debt and Equity Securities [Abstract]</t>
  </si>
  <si>
    <t>Investments Portfolio Composition : Summaries of fixed maturities available for sale by cost or amortized cost and estimated fair value at March 31, 2019 and December 31, 2018 are shown below. March 31, 2019 Cost or Amortized Cost Gross Unrealized Gains Gross Unrealized Losses Fair Value (1) % of Total Fixed Maturities (2) Fixed maturities available for sale: U.S. Government direct, guaranteed, and government-sponsored enterprises $ 390,947 $ 16,443 $ (1,034 ) $ 406,356 2 States, municipalities, and political subdivisions 1,426,461 113,371 (174 ) 1,539,658 9 Foreign governments 19,402 2,222 — 21,624 — Corporates, by sector: Financial 3,864,828 387,731 (44,465 ) 4,208,094 24 Utilities 1,984,792 279,830 (9,690 ) 2,254,932 13 Energy 1,645,409 172,802 (27,409 ) 1,790,802 10 Other corporate sectors 6,452,950 438,527 (115,784 ) 6,775,693 40 Total corporates 13,947,979 1,278,890 (197,348 ) 15,029,521 87 Collateralized debt obligations 57,473 25,664 (5,888 ) 77,249 1 Other asset-backed securities 145,966 3,577 (366 ) 149,177 1 Total fixed maturities $ 15,988,228 $ 1,440,167 $ (204,810 ) $ 17,223,585 100 (1) Amounts reported on the balance sheet. (2) At fair value. December 31, 2018 Cost or Amortized Cost Gross Unrealized Gains Gross Unrealized Losses Fair Value (1) % of Total Fixed Maturities (2) Fixed maturities available for sale: U.S. Government direct, guaranteed, and government-sponsored enterprises $ 390,351 $ 5,104 $ (2,787 ) $ 392,668 2 States, municipalities, and political subdivisions 1,354,810 83,600 (1,750 ) 1,436,660 9 Foreign governments 19,006 1,810 — 20,816 — Corporates, by sector: Financial 3,759,768 262,875 (87,515 ) 3,935,128 24 Utilities 1,989,506 217,846 (24,399 ) 2,182,953 13 Energy 1,652,700 93,880 (62,371 ) 1,684,209 10 Other corporate sectors 6,382,707 283,524 (242,509 ) 6,423,722 40 Total corporates 13,784,681 858,125 (416,794 ) 14,226,012 87 Collateralized debt obligations 57,769 22,014 (6,414 ) 73,369 1 Other asset-backed securities 146,854 2,187 (634 ) 148,407 1 Total fixed maturities $ 15,753,471 $ 972,840 $ (428,379 ) $ 16,297,932 100 (1) Amounts reported on the balance sheet. (2) At fair value. A schedule of fixed maturities available for sale by contractual maturity date at March 31, 2019 is shown below on an amortized cost basis and on a fair value basis. Actual disposition dates could differ from contractual maturities due to call or prepayment provisions. March 31, 2019 Amortized Fair Value Fixed maturities available for sale: Due in one year or less $ 204,444 $ 206,980 Due after one year through five years 611,042 643,173 Due after five years through ten years 1,643,633 1,814,976 Due after ten years through twenty years 5,210,071 5,843,176 Due after twenty years 8,114,988 8,488,204 Mortgage-backed and asset-backed securities 204,050 227,076 $ 15,988,228 $ 17,223,585 Analysis of Investment Operations : Net investment income for the three months ended March 31, 2019 and 2018 is summarized as follows: Three Months Ended 2019 2018 Fixed maturities available for sale $ 215,763 $ 208,542 Policy loans 10,636 10,198 Other long-term investments 3,388 2,854 Short-term investments 819 391 230,606 221,985 Less investment expense (3,933 ) (3,901 ) Net investment income $ 226,673 $ 218,084 Selected information about sales of fixed maturities available for sale is as follows: Three Months Ended 2019 2018 Fixed maturities available for sale: Proceeds from sales $ 34,997 $ — Gross realized gains 46 — Gross realized losses (3,027 ) — An analysis of realized gains (losses) is as follows: Three Months Ended 2019 2018 Realized investment gains (losses): Fixed maturities available for sale: Sales and other $ 3,670 $ 1,386 Fair value option—change in fair value (2,185 ) 560 Other investments (156 ) 5 Realized gains (losses) from investments 1,329 1,951 Applicable tax (279 ) (410 ) Realized gains (losses), net of tax $ 1,050 $ 1,541 Fair Value Measurements : The following tables represent the fair value of fixed maturities available for sale measured on a recurring basis at March 31, 2019 and December 31, 2018 . Fair Value Measurements at March 31, 2019 using: Quoted Prices in Active Markets for Identical Assets (Level 1) Significant Other Observable Inputs (Level 2) Significant Unobservable Inputs (Level 3) Total Fair Value Fixed maturities available for sale: U.S. Government direct, guaranteed, and government-sponsored enterprises $ — $ 406,356 $ — $ 406,356 States, municipalities, and political subdivisions — 1,539,658 — 1,539,658 Foreign governments — 21,624 — 21,624 Corporates, by sector: Financial — 4,163,932 44,162 4,208,094 Utilities 5,100 2,098,883 150,949 2,254,932 Energy — 1,750,336 40,466 1,790,802 Other corporate sectors — 6,448,950 326,743 6,775,693 Total corporates 5,100 14,462,101 562,320 15,029,521 Collateralized debt obligations — — 77,249 77,249 Other asset-backed securities — 136,023 13,154 149,177 Total fixed maturities $ 5,100 $ 16,565,762 $ 652,723 $ 17,223,585 Percentage of total — % 96.2 % 3.8 % 100.0 % Fair Value Measurements at December 31, 2018 using: Quoted Prices in Active Markets for Identical Assets (Level 1) Significant Other Observable Inputs (Level 2) Significant Unobservable Inputs (Level 3) Total Fair Value Fixed maturities available for sale: U.S. Government direct, guaranteed, and government-sponsored enterprises $ — $ 392,668 $ — $ 392,668 States, municipalities, and political subdivisions — 1,436,660 — 1,436,660 Foreign governments — 20,816 — 20,816 Corporates, by sector: Financial — 3,891,728 43,400 3,935,128 Utilities — 2,032,127 150,826 2,182,953 Energy — 1,645,077 39,132 1,684,209 Other corporate sectors — 6,103,609 320,113 6,423,722 Total corporates — 13,672,541 553,471 14,226,012 Collateralized debt obligations — — 73,369 73,369 Other asset-backed securities — 135,425 12,982 148,407 Total fixed maturities $ — $ 15,658,110 $ 639,822 $ 16,297,932 Percentage of total — % 96.1 % 3.9 % 100.0 % The following tables represent an analysis of changes in fair value measurements using significant unobservable inputs (Level 3) for the three months ended March 31, 2019 and 2018 . Analysis of Changes in Fair Value Measurements Using Significant Unobservable Inputs (Level 3) Three Months Ended March 31, 2019 Asset- Collateralized Corporates (1) Total Balance at January 1, 2019 $ 12,982 $ 73,369 $ 553,471 $ 639,822 Total gains or losses: Included in realized gains/losses — — — — Included in other comprehensive income 298 4,176 10,663 15,137 Acquisitions — — — — Sales — — — — Amortization — 1,162 3 1,165 Other (2) (126 ) (1,458 ) (1,817 ) (3,401 ) Transfers in and/or out of Level 3 (3) — — — — Balance at March 31, 2019 $ 13,154 $ 77,249 $ 562,320 $ 652,723 Percent of total fixed maturities 0.1 % 0.4 % 3.3 % 3.8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Three Months Ended March 31, 2018 Asset- Collateralized Corporates (1) Total Balance at January 1, 2018 $ 14,049 $ 71,581 $ 582,810 $ 668,440 Total gains or losses: Included in realized gains/losses — — — — Included in other comprehensive income (749 ) 4,621 (12,233 ) (8,361 ) Acquisitions — — — — Sales — — — — Amortization — 1,201 4 1,205 Other (2) (113 ) (1,879 ) (1,781 ) (3,773 ) Transfers in and/or out of Level 3 (3) — — — — Balance at March 31, 2018 $ 13,187 $ 75,524 $ 568,800 $ 657,511 Percent of total fixed maturities 0.1 % 0.5 % 3.4 % 4.0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The following table presents transfers in and out of each of the valuation levels of fair values. Three Months Ended March 31, 2019 2018 In Out Net In Out Net Level 1 $ 5,100 $ — $ 5,100 $ — $ — $ — Level 2 — (5,100 ) (5,100 ) — — — Level 3 — — — — — — Other investment information : Other long-term investments consist of the following: March 31, 2019 December 31, 2018 Investment in limited partnerships (1) $ 118,556 $ 108,241 Commercial mortgage loan participations (2) 110,209 96,266 Other 3,169 2,751 Total other long-term investments $ 231,934 $ 207,258 (1) See the following section for more information regarding the fair value option method used to account for these investments. (2) Torchmark invests in a portfolio of commercial mortgage loan participations. As of March 31, 2019 and December 31, 2018 , the Company evaluated the portfolio on a loan-by-loan basis to determine any allowance for loss. Factors considered include, but are not limited to, collateral value, loan-to-value ratio, debt service coverage ratio, local market conditions, credit quality of the borrower and tenants, and loan performance. There were no material changes to the property type, geographic location, or loan-to-value ratio for any of the loans during the quarter. As of March 31, 2019 and December 31, 2018 , there was no allowance for loss. Fair Value Option : The following table represents the fair value of certain limited partnership investments elected for the fair value option method measured on a recurring basis at March 31, 2019 , and the changes in fair value for the three months ended March 31, 2019 . All changes in fair value are recognized in "Realized Investment Gains (Losses)" in the Condensed Consolidated Statements of Operations . Distributions received on a periodic basis are recorded in Net Investment Income. Quoted Prices in Active Markets for Identical Assets (Level 1) Significant Other Observable Inputs Significant Unobservable Inputs Total Fair Value Fair Value Measurements at: March 31, 2019 $ — $ 118,556 $ — $ 118,556 December 31, 2018 — 108,241 — 108,241 Changes in Fair Values for the Period for Items Measured at Fair Value Pursuant to Election of the Fair Value Option Net Gains and Losses Recognized During the Period Less Net Gains and Losses Recognized due to Sales Total Changes in Fair Values Included in Current-Period Earnings Three Months Ended March 31, 2019 $ (2,185 ) $ — $ (2,185 ) 2018 560 — 560 Other-Than-Temporary Impairments : In accordance with the other-than-temporary impairment (OTTI) policy, the Company evaluated its fixed maturities available for sale in an unrealized loss position to determine if there was any impairment for the quarter. Gross unrealized losses may fluctuate quarter over quarter due to adverse factors in the market that affect our holdings, such as changes in the interest rates or credit spreads. While the Company holds securities that may be in an unrealized loss position from time to time, Torchmark has the ability and intent to hold these investments to recovery. Additionally, Torchmark does not expect to be required to sell any of its securities due to the strong cash flows generated by its insurance operations. For the three months ended March 31, 2019 and 2018 , the Company concluded that there were no other-than-temporary impairments. Unrealized Loss Analysis : The following table discloses information about fixed maturities available for sale in an unrealized loss position. Less than Twelve Total Number of issues (CUSIP numbers) held: As of March 31, 2019 83 311 394 As of December 31, 2018 495 234 729 Torchmark’s entire fixed maturity portfolio consisted of 1,598 issues at March 31, 2019 and 1,548 issues at December 31, 2018 . The weighted average quality rating of all unrealized loss positions as of March 31, 2019 was BBB compared with BBB+ as of December 31, 2018 . The following tables disclose unrealized investment losses by class and major sector of fixed maturities available for sale at March 31, 2019 and December 31, 2018 , respectively. Torchmark considers these investments to be only temporarily impaired. Analysis of Gross Unrealized Investment Losses At March 31, 2019 Less than Twelve Months Twelve Months or Longer Total Fair Value Unrealized Loss Fair Unrealized Loss Fair Unrealized Loss Fixed maturities available for sale: Investment grade securities: U.S. Government direct, guaranteed, and government-sponsored enterprises $ 6 $ — $ 61,709 $ (1,034 ) $ 61,715 $ (1,034 ) States, municipalities and political subdivisions 14,974 (26 ) 1,056 (5 ) 16,030 (31 ) Corporates, by sector: Financial 69,791 (1,004 ) 388,946 (15,440 ) 458,737 (16,444 ) Utilities 2,023 (2 ) 177,061 (5,553 ) 179,084 (5,555 ) Energy 48,948 (693 ) 145,645 (7,662 ) 194,593 (8,355 ) Other corporate sectors 392,572 (12,612 ) 1,560,588 (82,520 ) 1,953,160 (95,132 ) Total corporates 513,334 (14,311 ) 2,272,240 (111,175 ) 2,785,574 (125,486 ) Other asset-backed securities 98 — 4,463 (23 ) 4,561 (23 ) Total investment grade securities 528,412 (14,337 ) 2,339,468 (112,237 ) 2,867,880 (126,574 ) Below investment grade securities: States, municipalities and political subdivisions 85 (143 ) — — 85 (143 ) Corporates, by sector: Financial — — 104,759 (28,021 ) 104,759 (28,021 ) Utilities — — 12,648 (4,135 ) 12,648 (4,135 ) Energy 11,207 (589 ) 47,260 (18,465 ) 58,467 (19,054 ) Other corporate sectors 35,189 (2,153 ) 94,367 (18,499 ) 129,556 (20,652 ) Total corporates 46,396 (2,742 ) 259,034 (69,120 ) 305,430 (71,862 ) Collateralized debt obligations — — 14,112 (5,888 ) 14,112 (5,888 ) Other asset-backed securities 14,132 (343 ) — — 14,132 (343 ) Total below investment grade securities 60,613 (3,228 ) 273,146 (75,008 ) 333,759 (78,236 ) Total fixed maturities $ 589,025 $ (17,565 ) $ 2,612,614 $ (187,245 ) $ 3,201,639 $ (204,810 ) Analysis of Gross Unrealized Investment Losses At December 31, 2018 Less than Twelve Months Twelve Months or Longer Total Fair Value Unrealized Loss Fair Value Unrealized Loss Fair Value Unrealized Loss Fixed maturities available for sale: Investment grade securities: U.S. Government direct, guaranteed, and government-sponsored enterprises $ 37,182 $ (212 ) $ 89,664 $ (2,575 ) $ 126,846 $ (2,787 ) States, municipalities and political subdivisions 124,907 (1,648 ) 7,981 (102 ) 132,888 (1,750 ) Corporates, by sector: Financial 931,161 (36,337 ) 241,442 (21,572 ) 1,172,603 (57,909 ) Utilities 329,753 (11,680 ) 121,308 (9,442 ) 451,061 (21,122 ) Energy 475,736 (29,426 ) 54,937 (9,382 ) 530,673 (38,808 ) Other corporate sectors 2,515,541 (149,168 ) 575,796 (62,994 ) 3,091,337 (212,162 ) Total corporates 4,252,191 (226,611 ) 993,483 (103,390 ) 5,245,674 (330,001 ) Other asset-backed securities 44,603 (634 ) — — 44,603 (634 ) Total investment grade securities 4,458,883 (229,105 ) 1,091,128 (106,067 ) 5,550,011 (335,172 ) Below investment grade securities: States, municipalities and political subdivisions — — — — — — Corporates, by sector: Financial 22,087 (8,674 ) 81,101 (20,932 ) 103,188 (29,606 ) Utilities 28,613 (3,277 ) — — 28,613 (3,277 ) Energy 42,874 (3,901 ) 36,122 (19,662 ) 78,996 (23,563 ) Other corporate sectors 146,373 (7,235 ) 69,053 (23,112 ) 215,426 (30,347 ) Total corporates 239,947 (23,087 ) 186,276 (63,706 ) 426,223 (86,793 ) Collateralized debt obligations — — 13,586 (6,414 ) 13,586 (6,414 ) Other asset-backed securities — — — — — — Total below investment grade securities 239,947 (23,087 ) 199,862 (70,120 ) 439,809 (93,207 ) Total fixed maturities $ 4,698,830 $ (252,192 ) $ 1,290,990 $ (176,187 ) $ 5,989,820 $ (428,379 )</t>
  </si>
  <si>
    <t>Commitments and Contingencies</t>
  </si>
  <si>
    <t>Commitments and Contingencies Disclosure [Abstract]</t>
  </si>
  <si>
    <t>Commitments and Contingencies Litigation : Torchmark and its subsidiaries, in common with the insurance industry in general, are subject to litigation, including putative class action litigation, alleged breaches of contract, torts, including bad faith and fraud claims based on alleged wrongful or fraudulent acts of agents of Torchmark’s subsidiaries, employment discrimination, and miscellaneous other causes of action. Based upon information presently available, and in light of legal and other factual defenses available to Torchmark and its subsidiaries, management does not believe that it is reasonably possible that such litigation will have a material adverse effect on Torchmark’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Torchmark’s management recognizes that large punitive damage awards bearing little or no relation to actual damages continue to be awarded by juries in jurisdictions in which Torchmark and its subsidiaries have substantial business, creating the potential for unpredictable material adverse judgments in any given punitive damage suit. On September 12, 2018, putative class action litigation was filed against American Income Life Insurance Company in California’s Contra Costa County Superior Court ( Joh v. American Income Life Insurance Company , Case No. C18-01863). An amended complaint was filed on October 18, 2018. American Income removed the case to the United States District Court for the Northern District of California (Case No. 3:18-cv-06364-TSH). The plaintiff, a former insurance sales agent of American Income, is suing on behalf of all current and former sales agents who sold insurance for American Income in the state of California for the four years prior to the filing of the complaint. The amended complaint alleges that such individuals are employees and asserts claims under the California Labor Code, California Business and Professions Code, and California Private Attorney General Act. The complaint seeks compensatory damages, penalties and attorney fees on claims for failure to pay wages/commissions, failure to appropriately pay agents at termination, failure to provide itemized wage statements, failure to reimburse expenses and unfair business practices. The Company continues to assess the amount and thus does not have a reasonable estimate of any potential liability. On October 18, 2018, putative class action litigation was filed against Torchmark Corporation and American Income Life Insurance Company in California’s Los Angeles County Superior Court ( Golz v. American Income Life Insurance Company , et al Case No. 18STCV01354). American Income removed the case to the United States District Court for the Central District of California (Case No. 2:18-cv-09879 R (SSx)). An amended complaint was filed on February 5, 2019. The amended complaint alleges that the putative class members are employees and asserts claims under the California Labor Code and California Business and Professions Code. The complaint alleges that plaintiff was an American Income insurance agent trainee in California who seeks to represent a class of individuals in California whom American Income classified as independently contracted agent trainees. The class period is alleged to begin four years prior to the complaint’s filing. The complaint seeks compensatory damages, penalties, and attorney fees on claims for failure to pay minimum wage and overtime, failure to provide meal and rest breaks, failure to appropriately pay wages at termination, failure to provide itemized wage statements, failure to reimburse business expenses, and unfair business practices. The Company continues to assess the amount and thus does not have a reasonable estimate of any potential liability. On December 14, 2018, putative class action litigation was filed against American Income Life Insurance Company in United States District Court for the Northern District of California ( Hamilton v. American Income Life Insurance Company , Case No. 4:18-cv-7535-KAW). An amended complaint was filed on January 23, 2019. The plaintiffs, former insurance sales agents of American Income, are suing on behalf of all current and former sales agents who sold insurance for American Income in the state of California for the last four years prior to the filing of the complaint. The lawsuit alleges that putative class members are employees and asserts claims under the California Labor Code, California Business and Professions Code, and California Private Attorney General Act. The complaint seeks compensatory damages, penalties and attorney fees on claims for failure to pay minimum wage and overtime, failure to provide meal and rest breaks, failure to appropriately pay agents at termination, failure to provide itemized wage statements, failure to reimburse expenses, and unfair business practices. The Company continues to assess the amount and thus does not have a reasonable estimate of any potential liability. On January 16, 2019, putative class action litigation was filed against American Income Life Insurance Company in Orange County, California Superior Court ( Putros v. American Income Life Insurance Company , Case No. 30-2019-01044772-CU-OE-CXC). The plaintiff, a former insurance sales agent of American Income, is suing on behalf of all current and former sales agents who sold insurance for American Income in the state of California for the last four years prior to the filing of the complaint. The lawsuit alleges that putative class members are employees and asserts claims under the California Labor Code, California Business and Professions Code, and California Private Attorney General Act. The complaint seeks compensatory damages, penalties and attorney fees on claims for failure to pay minimum wage, failure to provide meal and rest breaks, failure to appropriately pay agents at termination, failure to provide itemized wage statements, failure to reimburse expenses, and unfair business practices. The Company continues to assess the amount and thus does not have a reasonable estimate of any potential liability. With respect to its current litigation, at this time management believes that the possibility of a material judgment adverse to Torchmark is remote, and no estimate of range can be made for loss contingencies that are at least reasonably possible but not accrued.</t>
  </si>
  <si>
    <t>Liability for Unpaid Claims</t>
  </si>
  <si>
    <t>Insurance [Abstract]</t>
  </si>
  <si>
    <t>Liability for Unpaid Claims Activity in the liability for unpaid health claims is summarized as follows: Three Months Ended 2019 2018 Balance at beginning of period $ 154,528 $ 146,865 Incurred related to: Current year 151,230 134,542 Prior years 1,166 (5,001 ) Total incurred 152,396 129,541 Paid related to: Current year 60,055 55,130 Prior years 88,445 78,722 Total paid 148,500 133,852 Balance at end of period $ 158,424 $ 142,554 Below is the reconciliation of the liability for "Policy claims and other benefits payable" in the Condensed Consolidated Balance Sheets . March 31, December 31, 2018 Policy claims and other benefits payable: Life insurance $ 198,870 $ 196,298 Health insurance 158,424 154,528 Total $ 357,294 $ 350,826</t>
  </si>
  <si>
    <t>Postretirement Benefits</t>
  </si>
  <si>
    <t>Retirement Benefits [Abstract]</t>
  </si>
  <si>
    <t>Postretirement Benefits Torchmark has qualified noncontributory defined benefit plans and contributory savings plans that cover substantially all employees. There is also a nonqualified noncontributory supplemental executive retirement plan (SERP) that covers a limited number of employees. The following tables will focus on the defined benefit plans and SERP. Pension Assets: The following tables present the assets of Torchmark’s defined benefit pension plans at March 31, 2019 and December 31, 2018 . Pension Assets by Component at March 31, 2019 Fair Value Determined by: Quoted Prices in Significant Significant Total % of Corporate bonds: Financial $ — $ 42,967 $ — $ 42,967 10 Utilities — 40,077 — 40,077 10 Energy — 20,765 — 20,765 5 Other corporates — 86,217 — 86,217 21 Total corporate bonds — 190,026 — 190,026 46 Exchange traded fund (1) 178,120 — — 178,120 43 Other bonds — 249 — 249 — Other long-term investments — 9,903 — 9,903 2 Guaranteed annuity contract (2) — 26,604 — 26,604 6 Short-term investments 8,212 — — 8,212 2 Other 4,965 — — 4,965 1 Total pension assets $ 191,297 $ 226,782 $ — $ 418,079 100 (1) A fund including marketable securities that mirror the S&amp;P 500 index. (2) Representing a guaranteed annuity contract issued by Torchmark's subsidiary, American Income Life Insurance Company, to fund the obligations of the American Income Pension Plan. Pension Assets by Component at December 31, 2018 Fair Value Determined by: Quoted Prices in Significant Significant Total % of Corporate bonds: Financial $ — $ 44,236 $ — $ 44,236 11 Utilities — 39,443 — 39,443 10 Energy — 19,744 — 19,744 5 Other corporates — 83,202 — 83,202 22 Total corporate bonds — 186,625 — 186,625 48 Exchange traded fund (1) 157,717 — — 157,717 40 Other bonds — 245 — 245 — Other long-term investments — 8,475 — 8,475 2 Guaranteed annuity contract (2) — 26,505 — 26,505 7 Short-term investments 9,289 — — 9,289 2 Other 3,816 — — 3,816 1 Total pension assets $ 170,822 $ 221,850 $ — $ 392,672 100 (1) A fund including marketable securities that mirror the S&amp;P 500 index. (2) Representing a guaranteed annuity contract issued by Torchmark's subsidiary, American Income Life Insurance Company, to fund the obligations of the American Income Pension Plan. SERP : The following table includes information regarding the SERP at March 31, 2019 and December 31, 2018 . March 31, December 31, Premiums paid for insurance coverage $ 444 $ 2,997 Total investments: Company owned life insurance $ 45,021 $ 44,285 Exchange traded funds 56,926 52,659 $ 101,947 $ 96,944 Pension Liability : The following table presents liabilities for the defined benefit pension plans and SERP at March 31, 2019 and December 31, 2018 . March 31, December 31, Funded defined benefit pension $ 509,998 $ 481,792 SERP 74,655 74,407 Pension Benefit Obligation $ 584,653 $ 556,199 Net Periodic Benefit Cost: The following table presents the net periodic benefit costs for the defined benefit plans and SERP by expense components for the three month periods ended March 31, 2019 and 2018 . Components of Net Periodic Benefit Cost Three Months Ended March 31, 2019 2018 Service cost $ 4,982 $ 5,277 Interest cost 5,964 5,493 Expected return on assets (6,966 ) (6,363 ) Amortization: Prior service cost 158 119 Actuarial (gain) loss 1,894 3,636 Net periodic benefit cost $ 6,032 $ 8,162</t>
  </si>
  <si>
    <t>Earnings Per Share</t>
  </si>
  <si>
    <t>Earnings Per Share [Abstract]</t>
  </si>
  <si>
    <t>Earnings Per Share A reconciliation of basic and diluted weighted-average shares outstanding is as follows: Three Months Ended 2019 2018 Basic weighted average shares outstanding 110,301,527 114,179,084 Weighted average dilutive options outstanding 2,027,348 2,570,418 Diluted weighted average shares outstanding 112,328,875 116,749,502 Antidilutive shares 1,846,151 535,143</t>
  </si>
  <si>
    <t>Business Segments</t>
  </si>
  <si>
    <t>Segment Reporting [Abstract]</t>
  </si>
  <si>
    <t>Business Segments Torchmark's reportable segments are based on the insurance product lines it markets and administers: life insurance, health insurance, and annuities. These major product lines are set out as reportable segments because of the common characteristics of products within these categories, comparability of margins, and the similarity in regulatory environment and management techniques. Torchmark's chief operating decision makers evaluate the overall performance of the operations of the Company in accordance with these segments. Management’s measure of profitability for each insurance segment is insurance underwriting margin, which is underwriting income before other income and insurance administrative expenses. It represents the profit margin on insurance products before administrative expenses, and is calculated by deducting net policy obligations (claims incurred and change in reserves), commissions and other acquisition expenses from premium revenue. Torchmark further views the profitability of each insurance product segment by the marketing groups that distribute the products of that segment: direct response, independent agencies, or captive agencies. Torchmark’s management prefers to evaluate the performance of its underwriting and investment activities separately, rather than allocating investment income to the underwriting results. As such, the investment function is presented as a stand-alone segment. The investment segment includes the management of the investment portfolio, debt, and cash flow. Management’s measure of profitability for this segment is excess investment income, which is the income earned on the investment portfolio less the required interest on net policy liabilities and financing costs. Financing costs include the interest on Torchmark’s debt. Other income and insurance administrative expense are classified in a separate Corporate and other segment. The majority of the Company’s required interest on net policy liabilities (benefit reserves less the deferred acquisition cost asset) is not credited to policyholder accounts. Instead, it is an actuarial assumption for discounting cash flows in the computation of benefit reserves and the amortization of the deferred acquisition cost asset. Investment income required to fund the required interest on net policy liabilities is removed from the investment segment and applied to the insurance segments to eliminate the effect of the required interest from the insurance segments. As a result, the investment segment measures net investment income against the required interest on net policy liabilities and financing costs, while the insurance segments simply measure premiums against net policy benefits and expenses. Management believes this presentation facilitates a more meaningful analysis of the Company’s underwriting and investment performance as the underwriting results are based on premiums, claims, and expenses and are not affected by unanticipated fluctuations in investment yields. As noted, Torchmark’s core operations are insurance and investment management. The insurance segments issue policies for which premiums are collected for the eventual payment of policy benefits. In addition to policy benefits, operating expenses are incurred including acquisition costs, administrative expenses, and taxes. Because life and health contracts can be long term, premium receipts in excess of current expenses are invested. Investment activities, conducted by the investment segment, focus on seeking quality investments with a yield and term appropriate to support the insurance product obligations. These investments generally consist of fixed maturities, and, over the long term, the expected yields are taken into account when setting insurance premium rates and product profitability expectations. As a result, fixed maturities are generally held for long periods to support the liabilities, and Torchmark generally expects to hold investments until maturity. However, dispositions of investments occur from time to time, generally for reasons such as credit concerns, calls by issuers, or other factors. Since Torchmark does not actively trade investments, realized gains and losses from the disposition and write down of investments are generally incidental to operations and are not considered a material factor in insurance pricing or product profitability. While from time to time these realized gains and losses could be significant to net income in the period in which they occur, they generally have a limited effect on the yield of the total investment portfolio. Further, the disposals have little effect on the size of the portfolio as the proceeds of the disposals are reinvested in the portfolio and the income from the reinvestments is included in net investment income. Therefore, management removes realized investment gains and losses from results of core operations when evaluating the performance of the Company. For this reason, these gains and losses are excluded from Torchmark’s operating segments. Torchmark accounts for its stock options and restricted stock under current accounting guidance requiring stock options and stock grants to be expensed based on fair value at the time of grant. Management considers stock compensation expense to be an expense of the Parent Company. Therefore, stock compensation expense is treated as a corporate expense in Torchmark’s segment analysis. The following tables set forth a reconciliation of Torchmark’s revenues and operations by segment to its pre-tax income and each significant line item in its Condensed Consolidated Statements of Operations . Reconciliation of Segment Operating Information to the Condensed Consolidated Statement of Operations Three Months Ended March 31, 2019 Life Health Annuity Investment Corporate &amp; Other Adjustments Consolidated Revenue: Premium $ 624,289 $ 266,684 $ — $ — $ — $ — $ 890,973 Net investment income — — — 226,673 — — 226,673 Other income — — — — 241 — 241 Total revenue 624,289 266,684 — 226,673 241 — 1,117,887 Expenses: Policy benefits 409,692 170,017 8,048 — — — 587,757 Required interest on reserves (163,662 ) (21,496 ) (11,120 ) 196,278 — — — Required interest on DAC 50,024 6,283 131 (56,438 ) — — — Amortization of acquisition costs 108,290 27,014 518 — — — 135,822 Commissions, premium taxes, and non-deferred acquisition costs 50,106 23,352 7 — — — 73,465 Insurance administrative expense (1) — — — — 59,191 400 (2) 59,591 Parent expense — — — — 2,643 — 2,643 Stock-based compensation expense — — — — 10,559 — 10,559 Interest expense — — — 21,278 — — 21,278 Total expenses 454,450 205,170 (2,416 ) 161,118 72,393 400 891,115 Subtotal 169,839 61,514 2,416 65,555 (72,152 ) (400 ) 226,772 Non-operating items — — — — — 400 (2) 400 Measure of segment profitability (pretax) $ 169,839 $ 61,514 $ 2,416 $ 65,555 $ (72,152 ) $ — 227,172 Realized gain (loss)—investments 1,329 Administrative settlements (400 ) Income before income taxes per Condensed Consolidated Statements of Operations $ 228,101 (1) Administrative expense is not allocated to insurance segments. (2) During the first quarter of 2019 , Torchmark recorded $400 thousand in administrative settlements related to state regulatory examinations. Three Months Ended March 31, 2018 Life Health Annuity Investment Corporate &amp; Other Adjustments Consolidated Revenue: Premium $ 598,303 $ 251,798 $ 5 $ — $ — $ — $ 850,106 Net investment income — — — 218,084 — — 218,084 Other income — — — — 323 (28 ) (2) 295 Total revenue 598,303 251,798 5 218,084 323 (28 ) 1,068,485 Expenses: Policy benefits 400,581 160,619 8,689 — — — 569,889 Required interest on reserves (156,214 ) (20,404 ) (12,017 ) 188,635 — — — Required interest on DAC 47,944 6,013 153 (54,110 ) — — — Amortization of acquisition costs 103,777 25,257 586 — — — 129,620 Commissions, premium taxes, and non-deferred acquisition costs 47,394 22,265 8 — — (28 ) (2) 69,639 Insurance administrative expense (1) — — — — 55,472 — 55,472 Parent expense — — — — 2,292 — 2,292 Stock-based compensation expense — — — — 9,060 — 9,060 Interest expense — — — 21,622 — — 21,622 Total expenses 443,482 193,750 (2,581 ) 156,147 66,824 (28 ) 857,594 Subtotal 154,821 58,048 2,586 61,937 (66,501 ) — 210,891 Non-operating items — — — — — — — Measure of segment profitability (pretax) $ 154,821 $ 58,048 $ 2,586 $ 61,937 $ (66,501 ) $ — 210,891 Realized gain (loss)—investments 1,951 Income before income taxes per Condensed Consolidated Statements of Operations $ 212,842 (1) Administrative expense is not allocated to insurance segments. (2) Elimination of intersegment commission.</t>
  </si>
  <si>
    <t>Significant Accounting Policies (Policies)</t>
  </si>
  <si>
    <t>Basis of Presentation</t>
  </si>
  <si>
    <t>Basis of Presentation: The accompanying condensed consolidated financial statements of Torchmark Corporation (Torchmark or alternatively, the Company)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March 31, 2019 , and the condensed consolidated results of operations, comprehensive income, and cash flows for the periods ended March 31, 2019 and 2018 . The interim period condensed consolidated financial statements should be read in conjunction with the Consolidated Financial Statements that are included in the Form 10-K filed with the Securities Exchange Commission (SEC) on March 1, 2019.</t>
  </si>
  <si>
    <t>Accounting Pronouncements Adopted / Not Yet Adopted</t>
  </si>
  <si>
    <t>Accounting Pronouncements Adopted in the Current Year Standard Description Effective date Effect on the consolidated financial statements ASU No. 2016-02/2018-11 , Leases (Topic 842), with clarification guidance issued in July 2018. The standard requires lessees to record a right-of-use asset and corresponding lease liability on the balance sheet for all operating leases that do not qualify for the practical expedients allowed for in this standard. Additional qualitative and quantitative disclosures are required. This standard became effective for the Company beginning January 1, 2019. The Company adopted the optional transition method allowed for under ASU 2018-11 by not restating comparative periods and recognizing an immaterial cumulative-effect adjustment to the opening balance of retained earnings on January 1, 2019. The Company does not have any significant lessor contracts. The adoption did not have a material impact on the consolidated financial statements. ASU No. 2017-08 , Receivables—Nonrefundable Fees and Other Costs (Topic 310-20): Premium Amortization on Purchased Callable Debt Securities This standard was issued to shorten the amortization period for certain callable debt securities held at a premium. The standard requires the premium to be amortized to the earliest call date. This standard became effective for the Company beginning January 1, 2019. This adoption did not have a material impact on the consolidated financial statements as of March 31, 2019. Accounting Pronouncements Yet to be Adopted Standard Description Effective date Effect on the consolidated financial statements ASU No. 2016-13/2019-04 , Financial Instruments—Credit Losses (Topic 326): Measurement of Credit Losses on Financial Instruments, with clarification guidance issued in April 2019. This standard provides financial statement users with more decision-useful information about the expected credit losses on financial instruments as well as to change the loss impairment methodology for available-for-sale debt securities by use of an allowance rather than a direct write-down. This standard will become effective on January 1, 2020. The applicable section of the standard related to debt securities requires a prospective transition. The Company is in the process of determining the impact this guidance will have on the consolidated financial statements. Standard Description Effective date Effect on the consolidated financial statements ASU No. 2018-12 , Financial Services - Insurance (Topic 944): Targeted Improvements to the Accounting for Long-Duration Contract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This standard is effective beginning January 1, 2021, and should be applied on a retrospective basis. Early adoption of the amendments is permitted. ASU 2018-12 will require changes to the Company's actuarial systems and data inputs related to the valuation of the future policy benefits. Additionally, it will significantly expand the Company's disclosures. The Company is in the process of evaluating the impact this guidance will have on the consolidated financial statements. ASU No. 2018-13 , Fair Value Measurement (Topic 820): Disclosure Framework-Changes to the Disclosure Requirements for Fair Value Measurement The amendment modifies the disclosure requirements for fair value measurements by removing, modifying, or adding certain disclosures. The revised standard is effective beginning January 1, 2020. The removed and modified disclosures will be adopted on a retrospective basis and the new disclosures will be adopted on a prospective basis. Early adoption is permitted. The Company does not expect the adoption of this guidance to have a material impact on the consolidated financial statements. ASU No. 2018-14 , Compensation-Retirement Benefits-Defined Benefit Plans-General (Subtopic 715-20), Changes to the Disclosure Requirements for Defined Benefit Plans The standard removes disclosures that are no longer considered cost beneficial, clarifies the specific requirements of disclosures and adds disclosure requirements identified as relevant. This standard is effective beginning January 1, 2021, and will be applied retrospectively. Early adoption is permitted. The Company does not expect the adoption of this guidance to have a material impact on the consolidated financial statements. ASU No. 2018-15 , Intangibles-Goodwill and Other-Internal-Use Software (Subtopic 350-40): Customer’s Accounting for Implementation Costs Incurred in a Cloud Computing Arrangement that is a Service Contract The standard was issued to align the accounting for implementation costs of hosting arrangements, regardless of whether they convey a license to the hosted software. Accordingly, the standard requires the capitalization of implementation costs incurred in a hosting arrangement that is a service contract, similar to the treatment for developed or obtained internal-use software. The standard is effective beginning January 1, 2020, and the Company plans to apply the standards on a prospective basis. Early adoption of the amendments is also permitted. The Company is in the process of determining the impact this guidance will have on the consolidated financial statements.</t>
  </si>
  <si>
    <t>Supplemental Information about Changes to Accumulated Other Comprehensive Income (Tables)</t>
  </si>
  <si>
    <t>Schedule of Analysis of Change in Balance by Component of Accumulated Other Comprehensive Income</t>
  </si>
  <si>
    <t>An analysis of the change in balance by component of Accumulated Other Comprehensive Income is as follows for the three month periods ended March 31, 2019 and 2018 . Components of Accumulated Other Comprehensive Income Three Months Ended March 31, 2018 Available Deferred Foreign Pension Total Balance at January 1, 2018 $ 1,569,289 $ (8,547 ) $ 16,302 $ (152,770 ) $ 1,424,274 Other comprehensive income (loss) before reclassifications, net of tax (485,843 ) 356 (1,023 ) — (486,510 ) Reclassifications, net of tax (550 ) — — 2,985 2,435 Other comprehensive income (loss) (486,393 ) 356 (1,023 ) 2,985 (484,075 ) Balance at March 31, 2018 $ 1,082,896 $ (8,191 ) $ 15,279 $ (149,785 ) $ 940,199 Three Months Ended March 31, 2019 Available Deferred Foreign Pension Total Balance at January 1, 2019 $ 435,698 $ (4,163 ) $ 6,495 $ (118,555 ) $ 319,475 Other comprehensive income (loss) before reclassifications, net of tax 550,934 (2,528 ) 2,442 — 550,848 Reclassifications, net of tax (1,931 ) — — 1,675 (256 ) Other comprehensive income (loss) 549,003 (2,528 ) 2,442 1,675 550,592 Balance at March 31, 2019 $ 984,701 $ (6,691 ) $ 8,937 $ (116,880 ) $ 870,067</t>
  </si>
  <si>
    <t>Summary of Reclassifications Out of Accumulated Other Comprehensive Income</t>
  </si>
  <si>
    <t xml:space="preserve">Reclassifications out of Accumulated Other Comprehensive Income are presented below for the three month periods ended March 31, 2019 and 2018 . Reclassification Adjustments Three Months Ended Affected line items in the Statement of Operations Component Line Item 2019 2018 Unrealized investment gains (losses) on available for sale assets: Realized (gains) losses $ (3,670 ) $ (1,386 ) Realized investment gains (losses) Amortization of (discount) premium 1,226 690 Net investment income Total before tax (2,444 ) (696 ) Tax 513 146 Income taxes Total after-tax (1,931 ) (550 ) Pension adjustments: Amortization of prior service cost 158 119 Other operating expense Amortization of actuarial gain (loss) 1,962 3,659 Other operating expense Total before tax 2,120 3,778 Tax (445 ) (793 ) Income taxes Total after-tax 1,675 2,985 Total reclassifications (after-tax) $ (256 ) $ 2,435 </t>
  </si>
  <si>
    <t>Investments (Tables)</t>
  </si>
  <si>
    <t>Summary of Fixed Maturities and Equity Securities Available for Sale by Cost or Amortized Cost and Estimated Fair Value</t>
  </si>
  <si>
    <t>Summaries of fixed maturities available for sale by cost or amortized cost and estimated fair value at March 31, 2019 and December 31, 2018 are shown below. March 31, 2019 Cost or Amortized Cost Gross Unrealized Gains Gross Unrealized Losses Fair Value (1) % of Total Fixed Maturities (2) Fixed maturities available for sale: U.S. Government direct, guaranteed, and government-sponsored enterprises $ 390,947 $ 16,443 $ (1,034 ) $ 406,356 2 States, municipalities, and political subdivisions 1,426,461 113,371 (174 ) 1,539,658 9 Foreign governments 19,402 2,222 — 21,624 — Corporates, by sector: Financial 3,864,828 387,731 (44,465 ) 4,208,094 24 Utilities 1,984,792 279,830 (9,690 ) 2,254,932 13 Energy 1,645,409 172,802 (27,409 ) 1,790,802 10 Other corporate sectors 6,452,950 438,527 (115,784 ) 6,775,693 40 Total corporates 13,947,979 1,278,890 (197,348 ) 15,029,521 87 Collateralized debt obligations 57,473 25,664 (5,888 ) 77,249 1 Other asset-backed securities 145,966 3,577 (366 ) 149,177 1 Total fixed maturities $ 15,988,228 $ 1,440,167 $ (204,810 ) $ 17,223,585 100 (1) Amounts reported on the balance sheet. (2) At fair value. December 31, 2018 Cost or Amortized Cost Gross Unrealized Gains Gross Unrealized Losses Fair Value (1) % of Total Fixed Maturities (2) Fixed maturities available for sale: U.S. Government direct, guaranteed, and government-sponsored enterprises $ 390,351 $ 5,104 $ (2,787 ) $ 392,668 2 States, municipalities, and political subdivisions 1,354,810 83,600 (1,750 ) 1,436,660 9 Foreign governments 19,006 1,810 — 20,816 — Corporates, by sector: Financial 3,759,768 262,875 (87,515 ) 3,935,128 24 Utilities 1,989,506 217,846 (24,399 ) 2,182,953 13 Energy 1,652,700 93,880 (62,371 ) 1,684,209 10 Other corporate sectors 6,382,707 283,524 (242,509 ) 6,423,722 40 Total corporates 13,784,681 858,125 (416,794 ) 14,226,012 87 Collateralized debt obligations 57,769 22,014 (6,414 ) 73,369 1 Other asset-backed securities 146,854 2,187 (634 ) 148,407 1 Total fixed maturities $ 15,753,471 $ 972,840 $ (428,379 ) $ 16,297,932 100 (1) Amounts reported on the balance sheet. (2) At fair value.</t>
  </si>
  <si>
    <t>Schedule of Fixed Maturities by Contractual Maturity Date</t>
  </si>
  <si>
    <t>A schedule of fixed maturities available for sale by contractual maturity date at March 31, 2019 is shown below on an amortized cost basis and on a fair value basis. Actual disposition dates could differ from contractual maturities due to call or prepayment provisions. March 31, 2019 Amortized Fair Value Fixed maturities available for sale: Due in one year or less $ 204,444 $ 206,980 Due after one year through five years 611,042 643,173 Due after five years through ten years 1,643,633 1,814,976 Due after ten years through twenty years 5,210,071 5,843,176 Due after twenty years 8,114,988 8,488,204 Mortgage-backed and asset-backed securities 204,050 227,076 $ 15,988,228 $ 17,223,585</t>
  </si>
  <si>
    <t>Net Investment Income</t>
  </si>
  <si>
    <t>Net investment income for the three months ended March 31, 2019 and 2018 is summarized as follows: Three Months Ended 2019 2018 Fixed maturities available for sale $ 215,763 $ 208,542 Policy loans 10,636 10,198 Other long-term investments 3,388 2,854 Short-term investments 819 391 230,606 221,985 Less investment expense (3,933 ) (3,901 ) Net investment income $ 226,673 $ 218,084</t>
  </si>
  <si>
    <t>Schedule Of Selected Information About Sales Of Fixed Maturities Available for Sale</t>
  </si>
  <si>
    <t>Selected information about sales of fixed maturities available for sale is as follows: Three Months Ended 2019 2018 Fixed maturities available for sale: Proceeds from sales $ 34,997 $ — Gross realized gains 46 — Gross realized losses (3,027 ) —</t>
  </si>
  <si>
    <t>Analysis of Realized Gains (Losses) on Investments</t>
  </si>
  <si>
    <t>An analysis of realized gains (losses) is as follows: Three Months Ended 2019 2018 Realized investment gains (losses): Fixed maturities available for sale: Sales and other $ 3,670 $ 1,386 Fair value option—change in fair value (2,185 ) 560 Other investments (156 ) 5 Realized gains (losses) from investments 1,329 1,951 Applicable tax (279 ) (410 ) Realized gains (losses), net of tax $ 1,050 $ 1,541</t>
  </si>
  <si>
    <t>Schedule of Assets Measured at Fair Value on Recurring Basis</t>
  </si>
  <si>
    <t>The following tables represent the fair value of fixed maturities available for sale measured on a recurring basis at March 31, 2019 and December 31, 2018 . Fair Value Measurements at March 31, 2019 using: Quoted Prices in Active Markets for Identical Assets (Level 1) Significant Other Observable Inputs (Level 2) Significant Unobservable Inputs (Level 3) Total Fair Value Fixed maturities available for sale: U.S. Government direct, guaranteed, and government-sponsored enterprises $ — $ 406,356 $ — $ 406,356 States, municipalities, and political subdivisions — 1,539,658 — 1,539,658 Foreign governments — 21,624 — 21,624 Corporates, by sector: Financial — 4,163,932 44,162 4,208,094 Utilities 5,100 2,098,883 150,949 2,254,932 Energy — 1,750,336 40,466 1,790,802 Other corporate sectors — 6,448,950 326,743 6,775,693 Total corporates 5,100 14,462,101 562,320 15,029,521 Collateralized debt obligations — — 77,249 77,249 Other asset-backed securities — 136,023 13,154 149,177 Total fixed maturities $ 5,100 $ 16,565,762 $ 652,723 $ 17,223,585 Percentage of total — % 96.2 % 3.8 % 100.0 % Fair Value Measurements at December 31, 2018 using: Quoted Prices in Active Markets for Identical Assets (Level 1) Significant Other Observable Inputs (Level 2) Significant Unobservable Inputs (Level 3) Total Fair Value Fixed maturities available for sale: U.S. Government direct, guaranteed, and government-sponsored enterprises $ — $ 392,668 $ — $ 392,668 States, municipalities, and political subdivisions — 1,436,660 — 1,436,660 Foreign governments — 20,816 — 20,816 Corporates, by sector: Financial — 3,891,728 43,400 3,935,128 Utilities — 2,032,127 150,826 2,182,953 Energy — 1,645,077 39,132 1,684,209 Other corporate sectors — 6,103,609 320,113 6,423,722 Total corporates — 13,672,541 553,471 14,226,012 Collateralized debt obligations — — 73,369 73,369 Other asset-backed securities — 135,425 12,982 148,407 Total fixed maturities $ — $ 15,658,110 $ 639,822 $ 16,297,932 Percentage of total — % 96.1 % 3.9 % 100.0 %</t>
  </si>
  <si>
    <t>Schedule of Analysis of Changes in Fair Value Measurements Using Significant Unobservable Inputs</t>
  </si>
  <si>
    <t>The following tables represent an analysis of changes in fair value measurements using significant unobservable inputs (Level 3) for the three months ended March 31, 2019 and 2018 . Analysis of Changes in Fair Value Measurements Using Significant Unobservable Inputs (Level 3) Three Months Ended March 31, 2019 Asset- Collateralized Corporates (1) Total Balance at January 1, 2019 $ 12,982 $ 73,369 $ 553,471 $ 639,822 Total gains or losses: Included in realized gains/losses — — — — Included in other comprehensive income 298 4,176 10,663 15,137 Acquisitions — — — — Sales — — — — Amortization — 1,162 3 1,165 Other (2) (126 ) (1,458 ) (1,817 ) (3,401 ) Transfers in and/or out of Level 3 (3) — — — — Balance at March 31, 2019 $ 13,154 $ 77,249 $ 562,320 $ 652,723 Percent of total fixed maturities 0.1 % 0.4 % 3.3 % 3.8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Three Months Ended March 31, 2018 Asset- Collateralized Corporates (1) Total Balance at January 1, 2018 $ 14,049 $ 71,581 $ 582,810 $ 668,440 Total gains or losses: Included in realized gains/losses — — — — Included in other comprehensive income (749 ) 4,621 (12,233 ) (8,361 ) Acquisitions — — — — Sales — — — — Amortization — 1,201 4 1,205 Other (2) (113 ) (1,879 ) (1,781 ) (3,773 ) Transfers in and/or out of Level 3 (3) — — — — Balance at March 31, 2018 $ 13,187 $ 75,524 $ 568,800 $ 657,511 Percent of total fixed maturities 0.1 % 0.5 % 3.4 % 4.0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t>
  </si>
  <si>
    <t>Transfers In And Out Of Each Of Valuation Levels Of Fair Values</t>
  </si>
  <si>
    <t>The following table presents transfers in and out of each of the valuation levels of fair values. Three Months Ended March 31, 2019 2018 In Out Net In Out Net Level 1 $ 5,100 $ — $ 5,100 $ — $ — $ — Level 2 — (5,100 ) (5,100 ) — — — Level 3 — — — — — —</t>
  </si>
  <si>
    <t>Schedule Of Other Long Term Investments</t>
  </si>
  <si>
    <t xml:space="preserve">Other long-term investments consist of the following: March 31, 2019 December 31, 2018 Investment in limited partnerships (1) $ 118,556 $ 108,241 Commercial mortgage loan participations (2) 110,209 96,266 Other 3,169 2,751 Total other long-term investments $ 231,934 $ 207,258 (1) See the following section for more information regarding the fair value option method used to account for these investments. (2) Torchmark invests in a portfolio of commercial mortgage loan participations. As of March 31, 2019 and December 31, 2018 , the Company evaluated the portfolio on a loan-by-loan basis to determine any allowance for loss. Factors considered include, but are not limited to, collateral value, loan-to-value ratio, debt service coverage ratio, local market conditions, credit quality of the borrower and tenants, and loan performance. There were no material changes to the property type, geographic location, or loan-to-value ratio for any of the loans during the quarter. As of March 31, 2019 and December 31, 2018 , there was no allowance for loss. </t>
  </si>
  <si>
    <t>Fair Value of Investments Elected for the Fair Value Option</t>
  </si>
  <si>
    <t>The following table represents the fair value of certain limited partnership investments elected for the fair value option method measured on a recurring basis at March 31, 2019 , and the changes in fair value for the three months ended March 31, 2019 . All changes in fair value are recognized in "Realized Investment Gains (Losses)" in the Condensed Consolidated Statements of Operations . Distributions received on a periodic basis are recorded in Net Investment Income. Quoted Prices in Active Markets for Identical Assets (Level 1) Significant Other Observable Inputs Significant Unobservable Inputs Total Fair Value Fair Value Measurements at: March 31, 2019 $ — $ 118,556 $ — $ 118,556 December 31, 2018 — 108,241 — 108,241 Changes in Fair Values for the Period for Items Measured at Fair Value Pursuant to Election of the Fair Value Option Net Gains and Losses Recognized During the Period Less Net Gains and Losses Recognized due to Sales Total Changes in Fair Values Included in Current-Period Earnings Three Months Ended March 31, 2019 $ (2,185 ) $ — $ (2,185 ) 2018 560 — 560</t>
  </si>
  <si>
    <t>Schedule of Information About Investments in Unrealized Loss Position</t>
  </si>
  <si>
    <t>The following table discloses information about fixed maturities available for sale in an unrealized loss position. Less than Twelve Total Number of issues (CUSIP numbers) held: As of March 31, 2019 83 311 394 As of December 31, 2018 495 234 729</t>
  </si>
  <si>
    <t>Schedule of Unrealized Investment Losses by Class of Investment</t>
  </si>
  <si>
    <t>The following tables disclose unrealized investment losses by class and major sector of fixed maturities available for sale at March 31, 2019 and December 31, 2018 , respectively. Torchmark considers these investments to be only temporarily impaired. Analysis of Gross Unrealized Investment Losses At March 31, 2019 Less than Twelve Months Twelve Months or Longer Total Fair Value Unrealized Loss Fair Unrealized Loss Fair Unrealized Loss Fixed maturities available for sale: Investment grade securities: U.S. Government direct, guaranteed, and government-sponsored enterprises $ 6 $ — $ 61,709 $ (1,034 ) $ 61,715 $ (1,034 ) States, municipalities and political subdivisions 14,974 (26 ) 1,056 (5 ) 16,030 (31 ) Corporates, by sector: Financial 69,791 (1,004 ) 388,946 (15,440 ) 458,737 (16,444 ) Utilities 2,023 (2 ) 177,061 (5,553 ) 179,084 (5,555 ) Energy 48,948 (693 ) 145,645 (7,662 ) 194,593 (8,355 ) Other corporate sectors 392,572 (12,612 ) 1,560,588 (82,520 ) 1,953,160 (95,132 ) Total corporates 513,334 (14,311 ) 2,272,240 (111,175 ) 2,785,574 (125,486 ) Other asset-backed securities 98 — 4,463 (23 ) 4,561 (23 ) Total investment grade securities 528,412 (14,337 ) 2,339,468 (112,237 ) 2,867,880 (126,574 ) Below investment grade securities: States, municipalities and political subdivisions 85 (143 ) — — 85 (143 ) Corporates, by sector: Financial — — 104,759 (28,021 ) 104,759 (28,021 ) Utilities — — 12,648 (4,135 ) 12,648 (4,135 ) Energy 11,207 (589 ) 47,260 (18,465 ) 58,467 (19,054 ) Other corporate sectors 35,189 (2,153 ) 94,367 (18,499 ) 129,556 (20,652 ) Total corporates 46,396 (2,742 ) 259,034 (69,120 ) 305,430 (71,862 ) Collateralized debt obligations — — 14,112 (5,888 ) 14,112 (5,888 ) Other asset-backed securities 14,132 (343 ) — — 14,132 (343 ) Total below investment grade securities 60,613 (3,228 ) 273,146 (75,008 ) 333,759 (78,236 ) Total fixed maturities $ 589,025 $ (17,565 ) $ 2,612,614 $ (187,245 ) $ 3,201,639 $ (204,810 ) Analysis of Gross Unrealized Investment Losses At December 31, 2018 Less than Twelve Months Twelve Months or Longer Total Fair Value Unrealized Loss Fair Value Unrealized Loss Fair Value Unrealized Loss Fixed maturities available for sale: Investment grade securities: U.S. Government direct, guaranteed, and government-sponsored enterprises $ 37,182 $ (212 ) $ 89,664 $ (2,575 ) $ 126,846 $ (2,787 ) States, municipalities and political subdivisions 124,907 (1,648 ) 7,981 (102 ) 132,888 (1,750 ) Corporates, by sector: Financial 931,161 (36,337 ) 241,442 (21,572 ) 1,172,603 (57,909 ) Utilities 329,753 (11,680 ) 121,308 (9,442 ) 451,061 (21,122 ) Energy 475,736 (29,426 ) 54,937 (9,382 ) 530,673 (38,808 ) Other corporate sectors 2,515,541 (149,168 ) 575,796 (62,994 ) 3,091,337 (212,162 ) Total corporates 4,252,191 (226,611 ) 993,483 (103,390 ) 5,245,674 (330,001 ) Other asset-backed securities 44,603 (634 ) — — 44,603 (634 ) Total investment grade securities 4,458,883 (229,105 ) 1,091,128 (106,067 ) 5,550,011 (335,172 ) Below investment grade securities: States, municipalities and political subdivisions — — — — — — Corporates, by sector: Financial 22,087 (8,674 ) 81,101 (20,932 ) 103,188 (29,606 ) Utilities 28,613 (3,277 ) — — 28,613 (3,277 ) Energy 42,874 (3,901 ) 36,122 (19,662 ) 78,996 (23,563 ) Other corporate sectors 146,373 (7,235 ) 69,053 (23,112 ) 215,426 (30,347 ) Total corporates 239,947 (23,087 ) 186,276 (63,706 ) 426,223 (86,793 ) Collateralized debt obligations — — 13,586 (6,414 ) 13,586 (6,414 ) Other asset-backed securities — — — — — — Total below investment grade securities 239,947 (23,087 ) 199,862 (70,120 ) 439,809 (93,207 ) Total fixed maturities $ 4,698,830 $ (252,192 ) $ 1,290,990 $ (176,187 ) $ 5,989,820 $ (428,379 )</t>
  </si>
  <si>
    <t>Liability for Unpaid Claims (Tables)</t>
  </si>
  <si>
    <t>Activity in the Liability for Unpaid Health Claims</t>
  </si>
  <si>
    <t>Activity in the liability for unpaid health claims is summarized as follows: Three Months Ended 2019 2018 Balance at beginning of period $ 154,528 $ 146,865 Incurred related to: Current year 151,230 134,542 Prior years 1,166 (5,001 ) Total incurred 152,396 129,541 Paid related to: Current year 60,055 55,130 Prior years 88,445 78,722 Total paid 148,500 133,852 Balance at end of period $ 158,424 $ 142,554</t>
  </si>
  <si>
    <t>Reconciliation of the Liability for Policy Claims and Other Benefits Payable</t>
  </si>
  <si>
    <t>Below is the reconciliation of the liability for "Policy claims and other benefits payable" in the Condensed Consolidated Balance Sheets . March 31, December 31, 2018 Policy claims and other benefits payable: Life insurance $ 198,870 $ 196,298 Health insurance 158,424 154,528 Total $ 357,294 $ 350,826</t>
  </si>
  <si>
    <t>Postretirement Benefits (Tables)</t>
  </si>
  <si>
    <t>Schedule of Assets at Fair Value for Defined-Benefit Pension Plans</t>
  </si>
  <si>
    <t>The following tables present the assets of Torchmark’s defined benefit pension plans at March 31, 2019 and December 31, 2018 . Pension Assets by Component at March 31, 2019 Fair Value Determined by: Quoted Prices in Significant Significant Total % of Corporate bonds: Financial $ — $ 42,967 $ — $ 42,967 10 Utilities — 40,077 — 40,077 10 Energy — 20,765 — 20,765 5 Other corporates — 86,217 — 86,217 21 Total corporate bonds — 190,026 — 190,026 46 Exchange traded fund (1) 178,120 — — 178,120 43 Other bonds — 249 — 249 — Other long-term investments — 9,903 — 9,903 2 Guaranteed annuity contract (2) — 26,604 — 26,604 6 Short-term investments 8,212 — — 8,212 2 Other 4,965 — — 4,965 1 Total pension assets $ 191,297 $ 226,782 $ — $ 418,079 100 (1) A fund including marketable securities that mirror the S&amp;P 500 index. (2) Representing a guaranteed annuity contract issued by Torchmark's subsidiary, American Income Life Insurance Company, to fund the obligations of the American Income Pension Plan. Pension Assets by Component at December 31, 2018 Fair Value Determined by: Quoted Prices in Significant Significant Total % of Corporate bonds: Financial $ — $ 44,236 $ — $ 44,236 11 Utilities — 39,443 — 39,443 10 Energy — 19,744 — 19,744 5 Other corporates — 83,202 — 83,202 22 Total corporate bonds — 186,625 — 186,625 48 Exchange traded fund (1) 157,717 — — 157,717 40 Other bonds — 245 — 245 — Other long-term investments — 8,475 — 8,475 2 Guaranteed annuity contract (2) — 26,505 — 26,505 7 Short-term investments 9,289 — — 9,289 2 Other 3,816 — — 3,816 1 Total pension assets $ 170,822 $ 221,850 $ — $ 392,672 100 (1) A fund including marketable securities that mirror the S&amp;P 500 index. (2) Representing a guaranteed annuity contract issued by Torchmark's subsidiary, American Income Life Insurance Company, to fund the obligations of the American Income Pension Plan.</t>
  </si>
  <si>
    <t>Schedule of Defined Benefit Plans Disclosures</t>
  </si>
  <si>
    <t>The following table includes information regarding the SERP at March 31, 2019 and December 31, 2018 . March 31, December 31, Premiums paid for insurance coverage $ 444 $ 2,997 Total investments: Company owned life insurance $ 45,021 $ 44,285 Exchange traded funds 56,926 52,659 $ 101,947 $ 96,944</t>
  </si>
  <si>
    <t>Pension Liability</t>
  </si>
  <si>
    <t>The following table presents liabilities for the defined benefit pension plans and SERP at March 31, 2019 and December 31, 2018 . March 31, December 31, Funded defined benefit pension $ 509,998 $ 481,792 SERP 74,655 74,407 Pension Benefit Obligation $ 584,653 $ 556,199</t>
  </si>
  <si>
    <t>Summary of Post-Retirement Benefit Costs by Component</t>
  </si>
  <si>
    <t>The following table presents the net periodic benefit costs for the defined benefit plans and SERP by expense components for the three month periods ended March 31, 2019 and 2018 . Components of Net Periodic Benefit Cost Three Months Ended March 31, 2019 2018 Service cost $ 4,982 $ 5,277 Interest cost 5,964 5,493 Expected return on assets (6,966 ) (6,363 ) Amortization: Prior service cost 158 119 Actuarial (gain) loss 1,894 3,636 Net periodic benefit cost $ 6,032 $ 8,162</t>
  </si>
  <si>
    <t>Earnings Per Share (Tables)</t>
  </si>
  <si>
    <t>Reconciliation of Basic and Diluted Weighted-Average Shares Outstanding</t>
  </si>
  <si>
    <t>A reconciliation of basic and diluted weighted-average shares outstanding is as follows: Three Months Ended 2019 2018 Basic weighted average shares outstanding 110,301,527 114,179,084 Weighted average dilutive options outstanding 2,027,348 2,570,418 Diluted weighted average shares outstanding 112,328,875 116,749,502 Antidilutive shares 1,846,151 535,143</t>
  </si>
  <si>
    <t>Business Segments (Tables)</t>
  </si>
  <si>
    <t>Reconciliation of Segment Operating Information to Consolidated Statement of Operations</t>
  </si>
  <si>
    <t>The following tables set forth a reconciliation of Torchmark’s revenues and operations by segment to its pre-tax income and each significant line item in its Condensed Consolidated Statements of Operations . Reconciliation of Segment Operating Information to the Condensed Consolidated Statement of Operations Three Months Ended March 31, 2019 Life Health Annuity Investment Corporate &amp; Other Adjustments Consolidated Revenue: Premium $ 624,289 $ 266,684 $ — $ — $ — $ — $ 890,973 Net investment income — — — 226,673 — — 226,673 Other income — — — — 241 — 241 Total revenue 624,289 266,684 — 226,673 241 — 1,117,887 Expenses: Policy benefits 409,692 170,017 8,048 — — — 587,757 Required interest on reserves (163,662 ) (21,496 ) (11,120 ) 196,278 — — — Required interest on DAC 50,024 6,283 131 (56,438 ) — — — Amortization of acquisition costs 108,290 27,014 518 — — — 135,822 Commissions, premium taxes, and non-deferred acquisition costs 50,106 23,352 7 — — — 73,465 Insurance administrative expense (1) — — — — 59,191 400 (2) 59,591 Parent expense — — — — 2,643 — 2,643 Stock-based compensation expense — — — — 10,559 — 10,559 Interest expense — — — 21,278 — — 21,278 Total expenses 454,450 205,170 (2,416 ) 161,118 72,393 400 891,115 Subtotal 169,839 61,514 2,416 65,555 (72,152 ) (400 ) 226,772 Non-operating items — — — — — 400 (2) 400 Measure of segment profitability (pretax) $ 169,839 $ 61,514 $ 2,416 $ 65,555 $ (72,152 ) $ — 227,172 Realized gain (loss)—investments 1,329 Administrative settlements (400 ) Income before income taxes per Condensed Consolidated Statements of Operations $ 228,101 (1) Administrative expense is not allocated to insurance segments. (2) During the first quarter of 2019 , Torchmark recorded $400 thousand in administrative settlements related to state regulatory examinations. Three Months Ended March 31, 2018 Life Health Annuity Investment Corporate &amp; Other Adjustments Consolidated Revenue: Premium $ 598,303 $ 251,798 $ 5 $ — $ — $ — $ 850,106 Net investment income — — — 218,084 — — 218,084 Other income — — — — 323 (28 ) (2) 295 Total revenue 598,303 251,798 5 218,084 323 (28 ) 1,068,485 Expenses: Policy benefits 400,581 160,619 8,689 — — — 569,889 Required interest on reserves (156,214 ) (20,404 ) (12,017 ) 188,635 — — — Required interest on DAC 47,944 6,013 153 (54,110 ) — — — Amortization of acquisition costs 103,777 25,257 586 — — — 129,620 Commissions, premium taxes, and non-deferred acquisition costs 47,394 22,265 8 — — (28 ) (2) 69,639 Insurance administrative expense (1) — — — — 55,472 — 55,472 Parent expense — — — — 2,292 — 2,292 Stock-based compensation expense — — — — 9,060 — 9,060 Interest expense — — — 21,622 — — 21,622 Total expenses 443,482 193,750 (2,581 ) 156,147 66,824 (28 ) 857,594 Subtotal 154,821 58,048 2,586 61,937 (66,501 ) — 210,891 Non-operating items — — — — — — — Measure of segment profitability (pretax) $ 154,821 $ 58,048 $ 2,586 $ 61,937 $ (66,501 ) $ — 210,891 Realized gain (loss)—investments 1,951 Income before income taxes per Condensed Consolidated Statements of Operations $ 212,842 (1) Administrative expense is not allocated to insurance segments. (2) Elimination of intersegment commission.</t>
  </si>
  <si>
    <t>Supplemental Information about Changes to Accumulated Other Comprehensive Income - Schedule of Analysis of Change in Balance by Component of Accumulated Other Comprehensive Income (Details) - USD ($) $ in Thousands</t>
  </si>
  <si>
    <t>Accumulated Other Comprehensive Income, Net of Tax [Roll Forward]</t>
  </si>
  <si>
    <t>Stockholders' equity, beginning balance</t>
  </si>
  <si>
    <t>Other comprehensive income (loss) before reclassifications, net of tax</t>
  </si>
  <si>
    <t>Reclassifications, net of tax</t>
  </si>
  <si>
    <t>Stockholders' equity, ending balance</t>
  </si>
  <si>
    <t>Available for Sale Assets [Member]</t>
  </si>
  <si>
    <t>Deferred Acquisition Costs [Member]</t>
  </si>
  <si>
    <t>Foreign Exchange [Member]</t>
  </si>
  <si>
    <t>Pension Adjustments [Member]</t>
  </si>
  <si>
    <t>Total [Member]</t>
  </si>
  <si>
    <t>Supplemental Information about Changes to Accumulated Other Comprehensive Income - Summary of Reclassification out of Accumulated Other Comprehensive Income (Details) - USD ($) $ in Thousands</t>
  </si>
  <si>
    <t>Unrealized investment gains (losses) on available for sale assets:</t>
  </si>
  <si>
    <t>Realized (gains) losses</t>
  </si>
  <si>
    <t>Amortization of (discount) premium</t>
  </si>
  <si>
    <t>Total before tax</t>
  </si>
  <si>
    <t>Tax</t>
  </si>
  <si>
    <t>Pension adjustments:</t>
  </si>
  <si>
    <t>Reclassification out of Accumulated Other Comprehensive Income [Member]</t>
  </si>
  <si>
    <t>Reclassification out of Accumulated Other Comprehensive Income [Member] | Unrealized Investment Gains (Losses) on Available for Sale Assets [Member]</t>
  </si>
  <si>
    <t>Reclassification out of Accumulated Other Comprehensive Income [Member] | Amortization of Prior Service Cost [Member]</t>
  </si>
  <si>
    <t>Pension adjustments</t>
  </si>
  <si>
    <t>Reclassification out of Accumulated Other Comprehensive Income [Member] | Amortization of Actuarial Gain (Loss) [Member]</t>
  </si>
  <si>
    <t>Reclassification out of Accumulated Other Comprehensive Income [Member] | Pension Adjustments [Member]</t>
  </si>
  <si>
    <t>Investments - Summary of Fixed Maturities Available for Sale by Component (Details) - USD ($) $ in Thousands</t>
  </si>
  <si>
    <t>Debt Securities, Available-for-sale [Line Items]</t>
  </si>
  <si>
    <t>Cost or Amortized Cost</t>
  </si>
  <si>
    <t>Fair Value</t>
  </si>
  <si>
    <t>Fixed maturities available for sale [Member]</t>
  </si>
  <si>
    <t>Gross Unrealized Gains</t>
  </si>
  <si>
    <t>Gross Unrealized Losses</t>
  </si>
  <si>
    <t>Percentage of Total Fixed Maturities</t>
  </si>
  <si>
    <t>100.00%</t>
  </si>
  <si>
    <t>Fixed maturities available for sale [Member] | U.S. Government direct, guaranteed, and government-sponsored enterprises [Member]</t>
  </si>
  <si>
    <t>2.00%</t>
  </si>
  <si>
    <t>Fixed maturities available for sale [Member] | States, municipalities, and political subdivisions [Member]</t>
  </si>
  <si>
    <t>9.00%</t>
  </si>
  <si>
    <t>Fixed maturities available for sale [Member] | Foreign governments [Member]</t>
  </si>
  <si>
    <t>0.00%</t>
  </si>
  <si>
    <t>Fixed maturities available for sale [Member] | Corporates [Member]</t>
  </si>
  <si>
    <t>87.00%</t>
  </si>
  <si>
    <t>Fixed maturities available for sale [Member] | Corporates [Member] | Financial [Member]</t>
  </si>
  <si>
    <t>24.00%</t>
  </si>
  <si>
    <t>Fixed maturities available for sale [Member] | Corporates [Member] | Utilities [Member]</t>
  </si>
  <si>
    <t>13.00%</t>
  </si>
  <si>
    <t>Fixed maturities available for sale [Member] | Corporates [Member] | Energy [Member]</t>
  </si>
  <si>
    <t>10.00%</t>
  </si>
  <si>
    <t>Fixed maturities available for sale [Member] | Corporates [Member] | Other corporate sectors [Member]</t>
  </si>
  <si>
    <t>40.00%</t>
  </si>
  <si>
    <t>Fixed maturities available for sale [Member] | Collateralized debt obligations [Member]</t>
  </si>
  <si>
    <t>1.00%</t>
  </si>
  <si>
    <t>Fixed maturities available for sale [Member] | Other asset-backed securities [Member]</t>
  </si>
  <si>
    <t>Investments - Schedule of Fixed Maturities by Contractual Maturity (Details) - USD ($) $ in Thousands</t>
  </si>
  <si>
    <t>Amortized Cost</t>
  </si>
  <si>
    <t>Due in one year or less</t>
  </si>
  <si>
    <t>Due after one year through five years</t>
  </si>
  <si>
    <t>Due after five years through ten years</t>
  </si>
  <si>
    <t>Due after ten years through twenty years</t>
  </si>
  <si>
    <t>Due after twenty years</t>
  </si>
  <si>
    <t>Mortgage-backed and asset-backed securities</t>
  </si>
  <si>
    <t>Investments - Schedule of Analysis of Investment Operations (Details) - USD ($) $ in Thousands</t>
  </si>
  <si>
    <t>Net Investment Income [Line Items]</t>
  </si>
  <si>
    <t>Investment income, gross</t>
  </si>
  <si>
    <t>Less investment expense</t>
  </si>
  <si>
    <t>Policy loans [Member]</t>
  </si>
  <si>
    <t>Other long-term investments [Member]</t>
  </si>
  <si>
    <t>Short-term investments [Member]</t>
  </si>
  <si>
    <t>Investments - Realized Gain (Loss) on Investments (Details) - USD ($) $ in Thousands</t>
  </si>
  <si>
    <t>Gain (Loss) on Securities [Line Items]</t>
  </si>
  <si>
    <t>Realized gain (loss)—investments</t>
  </si>
  <si>
    <t>Realized gains (losses) from investments</t>
  </si>
  <si>
    <t>Realized Gains Losses From Investments Net Of Tax</t>
  </si>
  <si>
    <t>Fair value option - change in fair value</t>
  </si>
  <si>
    <t>Investments - Sales of Fixed Maturities Available for Sale (Details) - USD ($) $ in Thousands</t>
  </si>
  <si>
    <t>Proceeds from sales</t>
  </si>
  <si>
    <t>Fixed Maturities [Member]</t>
  </si>
  <si>
    <t>Gross realized gains</t>
  </si>
  <si>
    <t>Gross realized losses</t>
  </si>
  <si>
    <t>Investments - Assets Measured at Fair Value on Recurring Basis (Details) - USD ($) $ in Thousands</t>
  </si>
  <si>
    <t>Fair Value, Assets and Liabilities Measured on Recurring and Nonrecurring Basis [Line Items]</t>
  </si>
  <si>
    <t>Percent of total</t>
  </si>
  <si>
    <t>Level 1 [Member]</t>
  </si>
  <si>
    <t>Level 2 [Member]</t>
  </si>
  <si>
    <t>96.20%</t>
  </si>
  <si>
    <t>96.10%</t>
  </si>
  <si>
    <t>Level 3 [Member]</t>
  </si>
  <si>
    <t>3.80%</t>
  </si>
  <si>
    <t>3.90%</t>
  </si>
  <si>
    <t>Fixed maturities available for sale [Member] | Level 1 [Member]</t>
  </si>
  <si>
    <t>Fixed maturities available for sale [Member] | Level 1 [Member] | U.S. Government direct, guaranteed, and government-sponsored enterprises [Member]</t>
  </si>
  <si>
    <t>Fixed maturities available for sale [Member] | Level 1 [Member] | States, municipalities, and political subdivisions [Member]</t>
  </si>
  <si>
    <t>Fixed maturities available for sale [Member] | Level 1 [Member] | Foreign governments [Member]</t>
  </si>
  <si>
    <t>Fixed maturities available for sale [Member] | Level 1 [Member] | Corporates [Member]</t>
  </si>
  <si>
    <t>Fixed maturities available for sale [Member] | Level 1 [Member] | Corporates [Member] | Financial [Member]</t>
  </si>
  <si>
    <t>Fixed maturities available for sale [Member] | Level 1 [Member] | Corporates [Member] | Utilities [Member]</t>
  </si>
  <si>
    <t>Fixed maturities available for sale [Member] | Level 1 [Member] | Corporates [Member] | Energy [Member]</t>
  </si>
  <si>
    <t>Fixed maturities available for sale [Member] | Level 1 [Member] | Corporates [Member] | Other corporate sectors [Member]</t>
  </si>
  <si>
    <t>Fixed maturities available for sale [Member] | Level 1 [Member] | Collateralized debt obligations [Member]</t>
  </si>
  <si>
    <t>Fixed maturities available for sale [Member] | Level 1 [Member] | Other asset-backed securities [Member]</t>
  </si>
  <si>
    <t>Fixed maturities available for sale [Member] | Level 2 [Member]</t>
  </si>
  <si>
    <t>Fixed maturities available for sale [Member] | Level 2 [Member] | U.S. Government direct, guaranteed, and government-sponsored enterprises [Member]</t>
  </si>
  <si>
    <t>Fixed maturities available for sale [Member] | Level 2 [Member] | States, municipalities, and political subdivisions [Member]</t>
  </si>
  <si>
    <t>Fixed maturities available for sale [Member] | Level 2 [Member] | Foreign governments [Member]</t>
  </si>
  <si>
    <t>Fixed maturities available for sale [Member] | Level 2 [Member] | Corporates [Member]</t>
  </si>
  <si>
    <t>Fixed maturities available for sale [Member] | Level 2 [Member] | Corporates [Member] | Financial [Member]</t>
  </si>
  <si>
    <t>Fixed maturities available for sale [Member] | Level 2 [Member] | Corporates [Member] | Utilities [Member]</t>
  </si>
  <si>
    <t>Fixed maturities available for sale [Member] | Level 2 [Member] | Corporates [Member] | Energy [Member]</t>
  </si>
  <si>
    <t>Fixed maturities available for sale [Member] | Level 2 [Member] | Corporates [Member] | Other corporate sectors [Member]</t>
  </si>
  <si>
    <t>Fixed maturities available for sale [Member] | Level 2 [Member] | Collateralized debt obligations [Member]</t>
  </si>
  <si>
    <t>Fixed maturities available for sale [Member] | Level 2 [Member] | Other asset-backed securities [Member]</t>
  </si>
  <si>
    <t>Fixed maturities available for sale [Member] | Level 3 [Member]</t>
  </si>
  <si>
    <t>Fixed maturities available for sale [Member] | Level 3 [Member] | U.S. Government direct, guaranteed, and government-sponsored enterprises [Member]</t>
  </si>
  <si>
    <t>Fixed maturities available for sale [Member] | Level 3 [Member] | States, municipalities, and political subdivisions [Member]</t>
  </si>
  <si>
    <t>Fixed maturities available for sale [Member] | Level 3 [Member] | Foreign governments [Member]</t>
  </si>
  <si>
    <t>Fixed maturities available for sale [Member] | Level 3 [Member] | Corporates [Member]</t>
  </si>
  <si>
    <t>Fixed maturities available for sale [Member] | Level 3 [Member] | Corporates [Member] | Financial [Member]</t>
  </si>
  <si>
    <t>Fixed maturities available for sale [Member] | Level 3 [Member] | Corporates [Member] | Utilities [Member]</t>
  </si>
  <si>
    <t>Fixed maturities available for sale [Member] | Level 3 [Member] | Corporates [Member] | Energy [Member]</t>
  </si>
  <si>
    <t>Fixed maturities available for sale [Member] | Level 3 [Member] | Corporates [Member] | Other corporate sectors [Member]</t>
  </si>
  <si>
    <t>Fixed maturities available for sale [Member] | Level 3 [Member] | Collateralized debt obligations [Member]</t>
  </si>
  <si>
    <t>Fixed maturities available for sale [Member] | Level 3 [Member] | Other asset-backed securities [Member]</t>
  </si>
  <si>
    <t>Investments - Schedule of Changes in Assets Measured at Fair Value on a Recurring Basis Using Significant Unobservable Inputs (Level 3) (Details) - USD ($) $ in Thousands</t>
  </si>
  <si>
    <t>Fair Value, Assets Measured on Recurring Basis, Unobservable Input Reconciliation, Calculation [Roll Forward]</t>
  </si>
  <si>
    <t>Beginning balance</t>
  </si>
  <si>
    <t>Total gains or losses:</t>
  </si>
  <si>
    <t>Included in realized gains/losses</t>
  </si>
  <si>
    <t>Included in other comprehensive income</t>
  </si>
  <si>
    <t>Acquisitions</t>
  </si>
  <si>
    <t>Sales</t>
  </si>
  <si>
    <t>Amortization</t>
  </si>
  <si>
    <t>Other</t>
  </si>
  <si>
    <t>Transfers in and/or out of Level 3</t>
  </si>
  <si>
    <t>Ending balance</t>
  </si>
  <si>
    <t>Percent of total fixed maturities</t>
  </si>
  <si>
    <t>4.00%</t>
  </si>
  <si>
    <t>Asset-Backed Securities [Member]</t>
  </si>
  <si>
    <t>0.10%</t>
  </si>
  <si>
    <t>Collateralized debt obligations [Member]</t>
  </si>
  <si>
    <t>0.40%</t>
  </si>
  <si>
    <t>0.50%</t>
  </si>
  <si>
    <t>Corporates [Member]</t>
  </si>
  <si>
    <t>3.30%</t>
  </si>
  <si>
    <t>3.40%</t>
  </si>
  <si>
    <t>Investments - Additional Information (Details)</t>
  </si>
  <si>
    <t>Mar. 31, 2019USD ($)Issue</t>
  </si>
  <si>
    <t>Mar. 31, 2018USD ($)</t>
  </si>
  <si>
    <t>Dec. 31, 2018Issue</t>
  </si>
  <si>
    <t>Total issues of fixed maturity portfolio | Issue</t>
  </si>
  <si>
    <t>Other than-temporary impairment, available for sale securities | $</t>
  </si>
  <si>
    <t>Investments - Transfers in and Out of Each of the Valuation Levels of Fair Values (Details) - USD ($) $ in Thousands</t>
  </si>
  <si>
    <t>Transfers In And Out Of Each Of Valuation Levels Of Fair Values Of Investments [Line Items]</t>
  </si>
  <si>
    <t>In</t>
  </si>
  <si>
    <t>Out</t>
  </si>
  <si>
    <t>Net</t>
  </si>
  <si>
    <t>Investments - Schedule of Other Long-Term Investments (Details) - USD ($) $ in Thousands</t>
  </si>
  <si>
    <t>Investment [Line Items]</t>
  </si>
  <si>
    <t>Investment in limited partnerships [Member]</t>
  </si>
  <si>
    <t>Commercial mortgage loan participations [Member]</t>
  </si>
  <si>
    <t>Other [Member]</t>
  </si>
  <si>
    <t>Investments - Fair Value Option (Details) - USD ($) $ in Thousands</t>
  </si>
  <si>
    <t>Fair Value Measurement Inputs and Valuation Techniques [Line Items] (Deprecated 2018-01-31)</t>
  </si>
  <si>
    <t>Net Gains and Losses Recognized During the Period</t>
  </si>
  <si>
    <t>Less Net Gains and Losses Recognized due to Sales</t>
  </si>
  <si>
    <t>Total Changes in Fair Values Included in Current-Period Earnings</t>
  </si>
  <si>
    <t>Investments, fair value disclosure</t>
  </si>
  <si>
    <t>Level 1 [Member] | Fair Value Option [Member]</t>
  </si>
  <si>
    <t>Level 2 [Member] | Fair Value Option [Member]</t>
  </si>
  <si>
    <t>Level 3 [Member] | Fair Value Option [Member]</t>
  </si>
  <si>
    <t>Investments - Schedule of Information about Investments in Unrealized Loss Position (Details) - Issue</t>
  </si>
  <si>
    <t>Number of issues (Cusip numbers) held:</t>
  </si>
  <si>
    <t>Less than Twelve Months</t>
  </si>
  <si>
    <t>Twelve Months or Longer</t>
  </si>
  <si>
    <t>Investments - Schedule of Unrealized Investment Losses by Class of Investment (Details) - USD ($) $ in Thousands</t>
  </si>
  <si>
    <t>Fair Value, Less than Twelve Months</t>
  </si>
  <si>
    <t>Fair Value, Twelve Months or Longer</t>
  </si>
  <si>
    <t>Fair Value, Total</t>
  </si>
  <si>
    <t>Unrealized Loss</t>
  </si>
  <si>
    <t>Unrealized Loss, Less Than Twelve Months</t>
  </si>
  <si>
    <t>Unrealized Loss, Twelve Months or Longer</t>
  </si>
  <si>
    <t>Unrealized Loss, Total</t>
  </si>
  <si>
    <t>Investment grade [Member]</t>
  </si>
  <si>
    <t>Investment grade [Member] | U.S. Government direct, guaranteed, and government-sponsored enterprises [Member]</t>
  </si>
  <si>
    <t>Investment grade [Member] | States, municipalities, and political subdivisions [Member]</t>
  </si>
  <si>
    <t>Investment grade [Member] | Corporates [Member]</t>
  </si>
  <si>
    <t>Investment grade [Member] | Corporates [Member] | Financial [Member]</t>
  </si>
  <si>
    <t>Investment grade [Member] | Corporates [Member] | Utilities [Member]</t>
  </si>
  <si>
    <t>Investment grade [Member] | Corporates [Member] | Energy [Member]</t>
  </si>
  <si>
    <t>Investment grade [Member] | Corporates [Member] | Other corporate sectors [Member]</t>
  </si>
  <si>
    <t>Investment grade [Member] | Other asset-backed securities [Member]</t>
  </si>
  <si>
    <t>Below investment grade [Member]</t>
  </si>
  <si>
    <t>Below investment grade [Member] | States, municipalities, and political subdivisions [Member]</t>
  </si>
  <si>
    <t>Below investment grade [Member] | Corporates [Member]</t>
  </si>
  <si>
    <t>Below investment grade [Member] | Corporates [Member] | Financial [Member]</t>
  </si>
  <si>
    <t>Below investment grade [Member] | Corporates [Member] | Utilities [Member]</t>
  </si>
  <si>
    <t>Below investment grade [Member] | Corporates [Member] | Energy [Member]</t>
  </si>
  <si>
    <t>Below investment grade [Member] | Corporates [Member] | Other corporate sectors [Member]</t>
  </si>
  <si>
    <t>Below investment grade [Member] | Collateralized debt obligations [Member]</t>
  </si>
  <si>
    <t>Below investment grade [Member] | Other asset-backed securities [Member]</t>
  </si>
  <si>
    <t>Liability for Unpaid Claims - Summary of Liability for Unpaid Health Claims (Details) - Health Insurance [Member] - USD ($) $ in Thousands</t>
  </si>
  <si>
    <t>Balance at beginning of period</t>
  </si>
  <si>
    <t>Incurred related to:</t>
  </si>
  <si>
    <t>Current year</t>
  </si>
  <si>
    <t>Prior years</t>
  </si>
  <si>
    <t>Total incurred</t>
  </si>
  <si>
    <t>Paid related to:</t>
  </si>
  <si>
    <t>Total paid</t>
  </si>
  <si>
    <t>Balance at end of period</t>
  </si>
  <si>
    <t>Liability for Unpaid Claims - Reconciliation of Net Incurred and Paid Claims Development to Liability (Details) - USD ($) $ in Thousands</t>
  </si>
  <si>
    <t>Policy claims and other benefits payable:</t>
  </si>
  <si>
    <t>Life insurance</t>
  </si>
  <si>
    <t>Health Insurance [Member]</t>
  </si>
  <si>
    <t>Postretirement Benefits - Pension Assets by Components at Fair Value (Detail) (Details) - Pension Benefits [Member] - USD ($) $ in Thousands</t>
  </si>
  <si>
    <t>Defined Benefit Plan Disclosure [Line Items]</t>
  </si>
  <si>
    <t>Defined benefit pension plans-fair value of plan assets</t>
  </si>
  <si>
    <t>% to Total</t>
  </si>
  <si>
    <t>Financial [Member]</t>
  </si>
  <si>
    <t>11.00%</t>
  </si>
  <si>
    <t>Financial [Member] | Level 2 [Member]</t>
  </si>
  <si>
    <t>Utilities [Member]</t>
  </si>
  <si>
    <t>Utilities [Member] | Level 2 [Member]</t>
  </si>
  <si>
    <t>Energy [Member]</t>
  </si>
  <si>
    <t>5.00%</t>
  </si>
  <si>
    <t>Energy [Member] | Level 2 [Member]</t>
  </si>
  <si>
    <t>Other corporates [Member]</t>
  </si>
  <si>
    <t>21.00%</t>
  </si>
  <si>
    <t>22.00%</t>
  </si>
  <si>
    <t>Other corporates [Member] | Level 2 [Member]</t>
  </si>
  <si>
    <t>Corporate bonds [Member]</t>
  </si>
  <si>
    <t>46.00%</t>
  </si>
  <si>
    <t>48.00%</t>
  </si>
  <si>
    <t>Corporate bonds [Member] | Level 2 [Member]</t>
  </si>
  <si>
    <t>Exchange traded fund [Member]</t>
  </si>
  <si>
    <t>43.00%</t>
  </si>
  <si>
    <t>Exchange traded fund [Member] | Level 1 [Member]</t>
  </si>
  <si>
    <t>Other bonds [Member]</t>
  </si>
  <si>
    <t>Other bonds [Member] | Level 2 [Member]</t>
  </si>
  <si>
    <t>Other long-term investments [Member] | Level 2 [Member]</t>
  </si>
  <si>
    <t>Guaranteed annuity contract [Member]</t>
  </si>
  <si>
    <t>6.00%</t>
  </si>
  <si>
    <t>7.00%</t>
  </si>
  <si>
    <t>Guaranteed annuity contract [Member] | Level 2 [Member]</t>
  </si>
  <si>
    <t>Short-term investments [Member] | Level 1 [Member]</t>
  </si>
  <si>
    <t>Other [Member] | Level 1 [Member]</t>
  </si>
  <si>
    <t>Postretirement Benefits - Activity for the SERP (Details) - USD ($) $ in Thousands</t>
  </si>
  <si>
    <t>12 Months Ended</t>
  </si>
  <si>
    <t>Premiums paid for insurance coverage</t>
  </si>
  <si>
    <t>Company owned life insurance</t>
  </si>
  <si>
    <t>Exchange traded funds</t>
  </si>
  <si>
    <t>Postretirement Benefits - Pension Liability (Details) - USD ($) $ in Thousands</t>
  </si>
  <si>
    <t>Defined Benefit Plans and Other Postretirement Benefit Plans Table Text Block [Line Items]</t>
  </si>
  <si>
    <t>Liabilities for defined benefit pension plan</t>
  </si>
  <si>
    <t>Qualified plan [Member] | Funded plan [Member] | Pension Benefits [Member]</t>
  </si>
  <si>
    <t>Nonqualified plan [Member] | SERP [Member]</t>
  </si>
  <si>
    <t>Postretirement Benefits - Summary of Post-Retirement Benefit Costs by Component (Details) - USD ($) $ in Thousands</t>
  </si>
  <si>
    <t>Service cost</t>
  </si>
  <si>
    <t>Interest cost</t>
  </si>
  <si>
    <t>Expected return on assets</t>
  </si>
  <si>
    <t>Amortization:</t>
  </si>
  <si>
    <t>Prior service cost</t>
  </si>
  <si>
    <t>Actuarial (gain) loss</t>
  </si>
  <si>
    <t>Net periodic benefit cost</t>
  </si>
  <si>
    <t>Earnings Per Share - Reconciliation of Basic and Diluted Weighted - Average Shares Outstanding (Details) - shares</t>
  </si>
  <si>
    <t>Basic weighted average shares outstanding (in shares)</t>
  </si>
  <si>
    <t>Weighted average dilutive options outstanding (in shares)</t>
  </si>
  <si>
    <t>Diluted weighted average shares outstanding (in shares)</t>
  </si>
  <si>
    <t>Antidilutive shares (in shares)</t>
  </si>
  <si>
    <t>Business Segments - Reconciliation of Segment Operating Information to Consolidated Statement of Operations (Details) - USD ($) $ in Thousands</t>
  </si>
  <si>
    <t>Premium</t>
  </si>
  <si>
    <t>Expenses:</t>
  </si>
  <si>
    <t>Policy benefits</t>
  </si>
  <si>
    <t>Required interest on reserves</t>
  </si>
  <si>
    <t>Required interest on DAC</t>
  </si>
  <si>
    <t>Amortization of acquisition costs</t>
  </si>
  <si>
    <t>Insurance administrative expense</t>
  </si>
  <si>
    <t>Parent expense</t>
  </si>
  <si>
    <t>Stock-based compensation expense</t>
  </si>
  <si>
    <t>Subtotal</t>
  </si>
  <si>
    <t>Non-operating items</t>
  </si>
  <si>
    <t>Measure of segment profitability (pretax)</t>
  </si>
  <si>
    <t>Add (deduct) administrative settlements</t>
  </si>
  <si>
    <t>Administrative settlements</t>
  </si>
  <si>
    <t>Operating Segments [Member] | Life [Member]</t>
  </si>
  <si>
    <t>Operating Segments [Member] | Health [Member]</t>
  </si>
  <si>
    <t>Operating Segments [Member] | Annuity [Member]</t>
  </si>
  <si>
    <t>Operating Segments [Member] | Investment [Member]</t>
  </si>
  <si>
    <t>Operating Segments [Member] | Other &amp; Corporate [Member]</t>
  </si>
  <si>
    <t>Adjustments [Member]</t>
  </si>
  <si>
    <t>Label</t>
  </si>
  <si>
    <t>Element</t>
  </si>
  <si>
    <t>Value</t>
  </si>
  <si>
    <t>[1]</t>
  </si>
  <si>
    <t>Cumulative Effect of New Accounting Principle in Period of Adoption</t>
  </si>
  <si>
    <t>us-gaap_CumulativeEffectOfNewAccountingPrincipleInPeriodOfAdoption</t>
  </si>
  <si>
    <t>See further discussion in Note 2—New Accounting Standar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109940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8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7223585</v>
      </c>
      <c r="C3" s="6" t="n">
        <v>16297932</v>
      </c>
    </row>
    <row r="4" spans="1:3">
      <c r="A4" s="4" t="s">
        <v>32</v>
      </c>
      <c r="B4" s="5" t="n">
        <v>555456</v>
      </c>
      <c r="C4" s="5" t="n">
        <v>550066</v>
      </c>
    </row>
    <row r="5" spans="1:3">
      <c r="A5" s="4" t="s">
        <v>33</v>
      </c>
      <c r="B5" s="5" t="n">
        <v>231934</v>
      </c>
      <c r="C5" s="5" t="n">
        <v>207258</v>
      </c>
    </row>
    <row r="6" spans="1:3">
      <c r="A6" s="4" t="s">
        <v>34</v>
      </c>
      <c r="B6" s="5" t="n">
        <v>125759</v>
      </c>
      <c r="C6" s="5" t="n">
        <v>63288</v>
      </c>
    </row>
    <row r="7" spans="1:3">
      <c r="A7" s="4" t="s">
        <v>35</v>
      </c>
      <c r="B7" s="5" t="n">
        <v>18136734</v>
      </c>
      <c r="C7" s="5" t="n">
        <v>17118544</v>
      </c>
    </row>
    <row r="8" spans="1:3">
      <c r="A8" s="4" t="s">
        <v>36</v>
      </c>
      <c r="B8" s="5" t="n">
        <v>67342</v>
      </c>
      <c r="C8" s="5" t="n">
        <v>121026</v>
      </c>
    </row>
    <row r="9" spans="1:3">
      <c r="A9" s="4" t="s">
        <v>37</v>
      </c>
      <c r="B9" s="5" t="n">
        <v>255148</v>
      </c>
      <c r="C9" s="5" t="n">
        <v>243003</v>
      </c>
    </row>
    <row r="10" spans="1:3">
      <c r="A10" s="4" t="s">
        <v>38</v>
      </c>
      <c r="B10" s="5" t="n">
        <v>419610</v>
      </c>
      <c r="C10" s="5" t="n">
        <v>415157</v>
      </c>
    </row>
    <row r="11" spans="1:3">
      <c r="A11" s="4" t="s">
        <v>39</v>
      </c>
      <c r="B11" s="5" t="n">
        <v>4185231</v>
      </c>
      <c r="C11" s="5" t="n">
        <v>4137925</v>
      </c>
    </row>
    <row r="12" spans="1:3">
      <c r="A12" s="4" t="s">
        <v>40</v>
      </c>
      <c r="B12" s="5" t="n">
        <v>441591</v>
      </c>
      <c r="C12" s="5" t="n">
        <v>441591</v>
      </c>
    </row>
    <row r="13" spans="1:3">
      <c r="A13" s="4" t="s">
        <v>41</v>
      </c>
      <c r="B13" s="5" t="n">
        <v>559225</v>
      </c>
      <c r="C13" s="5" t="n">
        <v>549899</v>
      </c>
    </row>
    <row r="14" spans="1:3">
      <c r="A14" s="4" t="s">
        <v>42</v>
      </c>
      <c r="B14" s="5" t="n">
        <v>68557</v>
      </c>
      <c r="C14" s="5" t="n">
        <v>68577</v>
      </c>
    </row>
    <row r="15" spans="1:3">
      <c r="A15" s="4" t="s">
        <v>43</v>
      </c>
      <c r="B15" s="5" t="n">
        <v>24133438</v>
      </c>
      <c r="C15" s="5" t="n">
        <v>23095722</v>
      </c>
    </row>
    <row r="16" spans="1:3">
      <c r="A16" s="3" t="s">
        <v>44</v>
      </c>
    </row>
    <row r="17" spans="1:3">
      <c r="A17" s="4" t="s">
        <v>45</v>
      </c>
      <c r="B17" s="5" t="n">
        <v>14084082</v>
      </c>
      <c r="C17" s="5" t="n">
        <v>13953826</v>
      </c>
    </row>
    <row r="18" spans="1:3">
      <c r="A18" s="4" t="s">
        <v>46</v>
      </c>
      <c r="B18" s="5" t="n">
        <v>66924</v>
      </c>
      <c r="C18" s="5" t="n">
        <v>61208</v>
      </c>
    </row>
    <row r="19" spans="1:3">
      <c r="A19" s="4" t="s">
        <v>47</v>
      </c>
      <c r="B19" s="5" t="n">
        <v>357294</v>
      </c>
      <c r="C19" s="5" t="n">
        <v>350826</v>
      </c>
    </row>
    <row r="20" spans="1:3">
      <c r="A20" s="4" t="s">
        <v>48</v>
      </c>
      <c r="B20" s="5" t="n">
        <v>96986</v>
      </c>
      <c r="C20" s="5" t="n">
        <v>97459</v>
      </c>
    </row>
    <row r="21" spans="1:3">
      <c r="A21" s="4" t="s">
        <v>49</v>
      </c>
      <c r="B21" s="5" t="n">
        <v>14605286</v>
      </c>
      <c r="C21" s="5" t="n">
        <v>14463319</v>
      </c>
    </row>
    <row r="22" spans="1:3">
      <c r="A22" s="4" t="s">
        <v>50</v>
      </c>
      <c r="B22" s="5" t="n">
        <v>1225497</v>
      </c>
      <c r="C22" s="5" t="n">
        <v>1047737</v>
      </c>
    </row>
    <row r="23" spans="1:3">
      <c r="A23" s="4" t="s">
        <v>51</v>
      </c>
      <c r="B23" s="5" t="n">
        <v>557824</v>
      </c>
      <c r="C23" s="5" t="n">
        <v>453270</v>
      </c>
    </row>
    <row r="24" spans="1:3">
      <c r="A24" s="4" t="s">
        <v>52</v>
      </c>
      <c r="B24" s="5" t="n">
        <v>294378</v>
      </c>
      <c r="C24" s="5" t="n">
        <v>307848</v>
      </c>
    </row>
    <row r="25" spans="1:3">
      <c r="A25" s="4" t="s">
        <v>53</v>
      </c>
      <c r="B25" s="5" t="n">
        <v>1355601</v>
      </c>
      <c r="C25" s="5" t="n">
        <v>1357185</v>
      </c>
    </row>
    <row r="26" spans="1:3">
      <c r="A26" s="4" t="s">
        <v>54</v>
      </c>
      <c r="B26" s="5" t="n">
        <v>51426</v>
      </c>
      <c r="C26" s="5" t="n">
        <v>51186</v>
      </c>
    </row>
    <row r="27" spans="1:3">
      <c r="A27" s="4" t="s">
        <v>55</v>
      </c>
      <c r="B27" s="5" t="n">
        <v>18090012</v>
      </c>
      <c r="C27" s="5" t="n">
        <v>17680545</v>
      </c>
    </row>
    <row r="28" spans="1:3">
      <c r="A28" s="4" t="s">
        <v>56</v>
      </c>
      <c r="B28" s="4" t="s">
        <v>57</v>
      </c>
      <c r="C28" s="4" t="s">
        <v>57</v>
      </c>
    </row>
    <row r="29" spans="1:3">
      <c r="A29" s="3" t="s">
        <v>58</v>
      </c>
    </row>
    <row r="30" spans="1:3">
      <c r="A30" s="4" t="s">
        <v>59</v>
      </c>
      <c r="B30" s="5" t="n">
        <v>0</v>
      </c>
      <c r="C30" s="5" t="n">
        <v>0</v>
      </c>
    </row>
    <row r="31" spans="1:3">
      <c r="A31" s="4" t="s">
        <v>60</v>
      </c>
      <c r="B31" s="5" t="n">
        <v>121218</v>
      </c>
      <c r="C31" s="5" t="n">
        <v>121218</v>
      </c>
    </row>
    <row r="32" spans="1:3">
      <c r="A32" s="4" t="s">
        <v>61</v>
      </c>
      <c r="B32" s="5" t="n">
        <v>518529</v>
      </c>
      <c r="C32" s="5" t="n">
        <v>524414</v>
      </c>
    </row>
    <row r="33" spans="1:3">
      <c r="A33" s="4" t="s">
        <v>62</v>
      </c>
      <c r="B33" s="5" t="n">
        <v>870067</v>
      </c>
      <c r="C33" s="5" t="n">
        <v>319475</v>
      </c>
    </row>
    <row r="34" spans="1:3">
      <c r="A34" s="4" t="s">
        <v>63</v>
      </c>
      <c r="B34" s="5" t="n">
        <v>5364820</v>
      </c>
      <c r="C34" s="5" t="n">
        <v>5213468</v>
      </c>
    </row>
    <row r="35" spans="1:3">
      <c r="A35" s="4" t="s">
        <v>64</v>
      </c>
      <c r="B35" s="5" t="n">
        <v>-831208</v>
      </c>
      <c r="C35" s="5" t="n">
        <v>-763398</v>
      </c>
    </row>
    <row r="36" spans="1:3">
      <c r="A36" s="4" t="s">
        <v>65</v>
      </c>
      <c r="B36" s="5" t="n">
        <v>6043426</v>
      </c>
      <c r="C36" s="5" t="n">
        <v>5415177</v>
      </c>
    </row>
    <row r="37" spans="1:3">
      <c r="A37" s="4" t="s">
        <v>66</v>
      </c>
      <c r="B37" s="6" t="n">
        <v>24133438</v>
      </c>
      <c r="C37" s="6" t="n">
        <v>23095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82</v>
      </c>
    </row>
    <row r="3" spans="1:3">
      <c r="A3" s="3" t="s">
        <v>265</v>
      </c>
    </row>
    <row r="4" spans="1:3">
      <c r="A4" s="4" t="s">
        <v>266</v>
      </c>
      <c r="B4" s="6" t="n">
        <v>5415177</v>
      </c>
      <c r="C4" s="6" t="n">
        <v>6231421</v>
      </c>
    </row>
    <row r="5" spans="1:3">
      <c r="A5" s="4" t="s">
        <v>267</v>
      </c>
      <c r="B5" s="5" t="n">
        <v>550848</v>
      </c>
      <c r="C5" s="5" t="n">
        <v>-486510</v>
      </c>
    </row>
    <row r="6" spans="1:3">
      <c r="A6" s="4" t="s">
        <v>268</v>
      </c>
      <c r="B6" s="5" t="n">
        <v>-256</v>
      </c>
      <c r="C6" s="5" t="n">
        <v>2435</v>
      </c>
    </row>
    <row r="7" spans="1:3">
      <c r="A7" s="4" t="s">
        <v>126</v>
      </c>
      <c r="B7" s="5" t="n">
        <v>550592</v>
      </c>
      <c r="C7" s="5" t="n">
        <v>-484075</v>
      </c>
    </row>
    <row r="8" spans="1:3">
      <c r="A8" s="4" t="s">
        <v>269</v>
      </c>
      <c r="B8" s="5" t="n">
        <v>6043426</v>
      </c>
      <c r="C8" s="5" t="n">
        <v>5820301</v>
      </c>
    </row>
    <row r="9" spans="1:3">
      <c r="A9" s="4" t="s">
        <v>270</v>
      </c>
    </row>
    <row r="10" spans="1:3">
      <c r="A10" s="3" t="s">
        <v>265</v>
      </c>
    </row>
    <row r="11" spans="1:3">
      <c r="A11" s="4" t="s">
        <v>266</v>
      </c>
      <c r="B11" s="5" t="n">
        <v>435698</v>
      </c>
      <c r="C11" s="5" t="n">
        <v>1569289</v>
      </c>
    </row>
    <row r="12" spans="1:3">
      <c r="A12" s="4" t="s">
        <v>267</v>
      </c>
      <c r="B12" s="5" t="n">
        <v>550934</v>
      </c>
      <c r="C12" s="5" t="n">
        <v>-485843</v>
      </c>
    </row>
    <row r="13" spans="1:3">
      <c r="A13" s="4" t="s">
        <v>268</v>
      </c>
      <c r="B13" s="5" t="n">
        <v>-1931</v>
      </c>
      <c r="C13" s="5" t="n">
        <v>-550</v>
      </c>
    </row>
    <row r="14" spans="1:3">
      <c r="A14" s="4" t="s">
        <v>126</v>
      </c>
      <c r="B14" s="5" t="n">
        <v>549003</v>
      </c>
      <c r="C14" s="5" t="n">
        <v>-486393</v>
      </c>
    </row>
    <row r="15" spans="1:3">
      <c r="A15" s="4" t="s">
        <v>269</v>
      </c>
      <c r="B15" s="5" t="n">
        <v>984701</v>
      </c>
      <c r="C15" s="5" t="n">
        <v>1082896</v>
      </c>
    </row>
    <row r="16" spans="1:3">
      <c r="A16" s="4" t="s">
        <v>271</v>
      </c>
    </row>
    <row r="17" spans="1:3">
      <c r="A17" s="3" t="s">
        <v>265</v>
      </c>
    </row>
    <row r="18" spans="1:3">
      <c r="A18" s="4" t="s">
        <v>266</v>
      </c>
      <c r="B18" s="5" t="n">
        <v>-4163</v>
      </c>
      <c r="C18" s="5" t="n">
        <v>-8547</v>
      </c>
    </row>
    <row r="19" spans="1:3">
      <c r="A19" s="4" t="s">
        <v>267</v>
      </c>
      <c r="B19" s="5" t="n">
        <v>-2528</v>
      </c>
      <c r="C19" s="5" t="n">
        <v>356</v>
      </c>
    </row>
    <row r="20" spans="1:3">
      <c r="A20" s="4" t="s">
        <v>268</v>
      </c>
      <c r="B20" s="5" t="n">
        <v>0</v>
      </c>
      <c r="C20" s="5" t="n">
        <v>0</v>
      </c>
    </row>
    <row r="21" spans="1:3">
      <c r="A21" s="4" t="s">
        <v>126</v>
      </c>
      <c r="B21" s="5" t="n">
        <v>-2528</v>
      </c>
      <c r="C21" s="5" t="n">
        <v>356</v>
      </c>
    </row>
    <row r="22" spans="1:3">
      <c r="A22" s="4" t="s">
        <v>269</v>
      </c>
      <c r="B22" s="5" t="n">
        <v>-6691</v>
      </c>
      <c r="C22" s="5" t="n">
        <v>-8191</v>
      </c>
    </row>
    <row r="23" spans="1:3">
      <c r="A23" s="4" t="s">
        <v>272</v>
      </c>
    </row>
    <row r="24" spans="1:3">
      <c r="A24" s="3" t="s">
        <v>265</v>
      </c>
    </row>
    <row r="25" spans="1:3">
      <c r="A25" s="4" t="s">
        <v>266</v>
      </c>
      <c r="B25" s="5" t="n">
        <v>6495</v>
      </c>
      <c r="C25" s="5" t="n">
        <v>16302</v>
      </c>
    </row>
    <row r="26" spans="1:3">
      <c r="A26" s="4" t="s">
        <v>267</v>
      </c>
      <c r="B26" s="5" t="n">
        <v>2442</v>
      </c>
      <c r="C26" s="5" t="n">
        <v>-1023</v>
      </c>
    </row>
    <row r="27" spans="1:3">
      <c r="A27" s="4" t="s">
        <v>268</v>
      </c>
      <c r="B27" s="5" t="n">
        <v>0</v>
      </c>
      <c r="C27" s="5" t="n">
        <v>0</v>
      </c>
    </row>
    <row r="28" spans="1:3">
      <c r="A28" s="4" t="s">
        <v>126</v>
      </c>
      <c r="B28" s="5" t="n">
        <v>2442</v>
      </c>
      <c r="C28" s="5" t="n">
        <v>-1023</v>
      </c>
    </row>
    <row r="29" spans="1:3">
      <c r="A29" s="4" t="s">
        <v>269</v>
      </c>
      <c r="B29" s="5" t="n">
        <v>8937</v>
      </c>
      <c r="C29" s="5" t="n">
        <v>15279</v>
      </c>
    </row>
    <row r="30" spans="1:3">
      <c r="A30" s="4" t="s">
        <v>273</v>
      </c>
    </row>
    <row r="31" spans="1:3">
      <c r="A31" s="3" t="s">
        <v>265</v>
      </c>
    </row>
    <row r="32" spans="1:3">
      <c r="A32" s="4" t="s">
        <v>266</v>
      </c>
      <c r="B32" s="5" t="n">
        <v>-118555</v>
      </c>
      <c r="C32" s="5" t="n">
        <v>-152770</v>
      </c>
    </row>
    <row r="33" spans="1:3">
      <c r="A33" s="4" t="s">
        <v>267</v>
      </c>
      <c r="B33" s="5" t="n">
        <v>0</v>
      </c>
      <c r="C33" s="5" t="n">
        <v>0</v>
      </c>
    </row>
    <row r="34" spans="1:3">
      <c r="A34" s="4" t="s">
        <v>268</v>
      </c>
      <c r="B34" s="5" t="n">
        <v>1675</v>
      </c>
      <c r="C34" s="5" t="n">
        <v>2985</v>
      </c>
    </row>
    <row r="35" spans="1:3">
      <c r="A35" s="4" t="s">
        <v>126</v>
      </c>
      <c r="B35" s="5" t="n">
        <v>1675</v>
      </c>
      <c r="C35" s="5" t="n">
        <v>2985</v>
      </c>
    </row>
    <row r="36" spans="1:3">
      <c r="A36" s="4" t="s">
        <v>269</v>
      </c>
      <c r="B36" s="5" t="n">
        <v>-116880</v>
      </c>
      <c r="C36" s="5" t="n">
        <v>-149785</v>
      </c>
    </row>
    <row r="37" spans="1:3">
      <c r="A37" s="4" t="s">
        <v>274</v>
      </c>
    </row>
    <row r="38" spans="1:3">
      <c r="A38" s="3" t="s">
        <v>265</v>
      </c>
    </row>
    <row r="39" spans="1:3">
      <c r="A39" s="4" t="s">
        <v>266</v>
      </c>
      <c r="B39" s="5" t="n">
        <v>319475</v>
      </c>
      <c r="C39" s="5" t="n">
        <v>1424274</v>
      </c>
    </row>
    <row r="40" spans="1:3">
      <c r="A40" s="4" t="s">
        <v>269</v>
      </c>
      <c r="B40" s="6" t="n">
        <v>870067</v>
      </c>
      <c r="C40" s="6" t="n">
        <v>94019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82</v>
      </c>
    </row>
    <row r="3" spans="1:3">
      <c r="A3" s="3" t="s">
        <v>276</v>
      </c>
    </row>
    <row r="4" spans="1:3">
      <c r="A4" s="4" t="s">
        <v>277</v>
      </c>
      <c r="B4" s="6" t="n">
        <v>-1329</v>
      </c>
      <c r="C4" s="6" t="n">
        <v>-1951</v>
      </c>
    </row>
    <row r="5" spans="1:3">
      <c r="A5" s="4" t="s">
        <v>278</v>
      </c>
      <c r="B5" s="5" t="n">
        <v>-226673</v>
      </c>
      <c r="C5" s="5" t="n">
        <v>-218084</v>
      </c>
    </row>
    <row r="6" spans="1:3">
      <c r="A6" s="4" t="s">
        <v>279</v>
      </c>
      <c r="B6" s="5" t="n">
        <v>-228101</v>
      </c>
      <c r="C6" s="5" t="n">
        <v>-212842</v>
      </c>
    </row>
    <row r="7" spans="1:3">
      <c r="A7" s="4" t="s">
        <v>280</v>
      </c>
      <c r="B7" s="5" t="n">
        <v>42707</v>
      </c>
      <c r="C7" s="5" t="n">
        <v>39131</v>
      </c>
    </row>
    <row r="8" spans="1:3">
      <c r="A8" s="4" t="s">
        <v>103</v>
      </c>
      <c r="B8" s="5" t="n">
        <v>-185345</v>
      </c>
      <c r="C8" s="5" t="n">
        <v>-173600</v>
      </c>
    </row>
    <row r="9" spans="1:3">
      <c r="A9" s="3" t="s">
        <v>281</v>
      </c>
    </row>
    <row r="10" spans="1:3">
      <c r="A10" s="4" t="s">
        <v>280</v>
      </c>
      <c r="B10" s="5" t="n">
        <v>42707</v>
      </c>
      <c r="C10" s="5" t="n">
        <v>39131</v>
      </c>
    </row>
    <row r="11" spans="1:3">
      <c r="A11" s="4" t="s">
        <v>282</v>
      </c>
    </row>
    <row r="12" spans="1:3">
      <c r="A12" s="3" t="s">
        <v>276</v>
      </c>
    </row>
    <row r="13" spans="1:3">
      <c r="A13" s="4" t="s">
        <v>103</v>
      </c>
      <c r="B13" s="5" t="n">
        <v>-256</v>
      </c>
      <c r="C13" s="5" t="n">
        <v>2435</v>
      </c>
    </row>
    <row r="14" spans="1:3">
      <c r="A14" s="4" t="s">
        <v>283</v>
      </c>
    </row>
    <row r="15" spans="1:3">
      <c r="A15" s="3" t="s">
        <v>276</v>
      </c>
    </row>
    <row r="16" spans="1:3">
      <c r="A16" s="4" t="s">
        <v>277</v>
      </c>
      <c r="B16" s="5" t="n">
        <v>-3670</v>
      </c>
      <c r="C16" s="5" t="n">
        <v>-1386</v>
      </c>
    </row>
    <row r="17" spans="1:3">
      <c r="A17" s="4" t="s">
        <v>278</v>
      </c>
      <c r="B17" s="5" t="n">
        <v>1226</v>
      </c>
      <c r="C17" s="5" t="n">
        <v>690</v>
      </c>
    </row>
    <row r="18" spans="1:3">
      <c r="A18" s="4" t="s">
        <v>279</v>
      </c>
      <c r="B18" s="5" t="n">
        <v>-2444</v>
      </c>
      <c r="C18" s="5" t="n">
        <v>-696</v>
      </c>
    </row>
    <row r="19" spans="1:3">
      <c r="A19" s="4" t="s">
        <v>280</v>
      </c>
      <c r="B19" s="5" t="n">
        <v>513</v>
      </c>
      <c r="C19" s="5" t="n">
        <v>146</v>
      </c>
    </row>
    <row r="20" spans="1:3">
      <c r="A20" s="4" t="s">
        <v>103</v>
      </c>
      <c r="B20" s="5" t="n">
        <v>-1931</v>
      </c>
      <c r="C20" s="5" t="n">
        <v>-550</v>
      </c>
    </row>
    <row r="21" spans="1:3">
      <c r="A21" s="3" t="s">
        <v>281</v>
      </c>
    </row>
    <row r="22" spans="1:3">
      <c r="A22" s="4" t="s">
        <v>280</v>
      </c>
      <c r="B22" s="5" t="n">
        <v>513</v>
      </c>
      <c r="C22" s="5" t="n">
        <v>146</v>
      </c>
    </row>
    <row r="23" spans="1:3">
      <c r="A23" s="4" t="s">
        <v>284</v>
      </c>
    </row>
    <row r="24" spans="1:3">
      <c r="A24" s="3" t="s">
        <v>281</v>
      </c>
    </row>
    <row r="25" spans="1:3">
      <c r="A25" s="4" t="s">
        <v>285</v>
      </c>
      <c r="B25" s="5" t="n">
        <v>158</v>
      </c>
      <c r="C25" s="5" t="n">
        <v>119</v>
      </c>
    </row>
    <row r="26" spans="1:3">
      <c r="A26" s="4" t="s">
        <v>286</v>
      </c>
    </row>
    <row r="27" spans="1:3">
      <c r="A27" s="3" t="s">
        <v>281</v>
      </c>
    </row>
    <row r="28" spans="1:3">
      <c r="A28" s="4" t="s">
        <v>285</v>
      </c>
      <c r="B28" s="5" t="n">
        <v>1962</v>
      </c>
      <c r="C28" s="5" t="n">
        <v>3659</v>
      </c>
    </row>
    <row r="29" spans="1:3">
      <c r="A29" s="4" t="s">
        <v>287</v>
      </c>
    </row>
    <row r="30" spans="1:3">
      <c r="A30" s="3" t="s">
        <v>276</v>
      </c>
    </row>
    <row r="31" spans="1:3">
      <c r="A31" s="4" t="s">
        <v>279</v>
      </c>
      <c r="B31" s="5" t="n">
        <v>2120</v>
      </c>
      <c r="C31" s="5" t="n">
        <v>3778</v>
      </c>
    </row>
    <row r="32" spans="1:3">
      <c r="A32" s="4" t="s">
        <v>280</v>
      </c>
      <c r="B32" s="5" t="n">
        <v>-445</v>
      </c>
      <c r="C32" s="5" t="n">
        <v>-793</v>
      </c>
    </row>
    <row r="33" spans="1:3">
      <c r="A33" s="4" t="s">
        <v>103</v>
      </c>
      <c r="B33" s="5" t="n">
        <v>1675</v>
      </c>
      <c r="C33" s="5" t="n">
        <v>2985</v>
      </c>
    </row>
    <row r="34" spans="1:3">
      <c r="A34" s="3" t="s">
        <v>281</v>
      </c>
    </row>
    <row r="35" spans="1:3">
      <c r="A35" s="4" t="s">
        <v>280</v>
      </c>
      <c r="B35" s="6" t="n">
        <v>-445</v>
      </c>
      <c r="C35" s="6" t="n">
        <v>-79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9</v>
      </c>
    </row>
    <row r="2" spans="1:3">
      <c r="A2" s="3" t="s">
        <v>289</v>
      </c>
    </row>
    <row r="3" spans="1:3">
      <c r="A3" s="4" t="s">
        <v>290</v>
      </c>
      <c r="B3" s="6" t="n">
        <v>15988228</v>
      </c>
      <c r="C3" s="6" t="n">
        <v>15753471</v>
      </c>
    </row>
    <row r="4" spans="1:3">
      <c r="A4" s="4" t="s">
        <v>291</v>
      </c>
      <c r="B4" s="5" t="n">
        <v>17223585</v>
      </c>
      <c r="C4" s="5" t="n">
        <v>16297932</v>
      </c>
    </row>
    <row r="5" spans="1:3">
      <c r="A5" s="4" t="s">
        <v>292</v>
      </c>
    </row>
    <row r="6" spans="1:3">
      <c r="A6" s="3" t="s">
        <v>289</v>
      </c>
    </row>
    <row r="7" spans="1:3">
      <c r="A7" s="4" t="s">
        <v>290</v>
      </c>
      <c r="B7" s="5" t="n">
        <v>15988228</v>
      </c>
      <c r="C7" s="5" t="n">
        <v>15753471</v>
      </c>
    </row>
    <row r="8" spans="1:3">
      <c r="A8" s="4" t="s">
        <v>293</v>
      </c>
      <c r="B8" s="5" t="n">
        <v>1440167</v>
      </c>
      <c r="C8" s="5" t="n">
        <v>972840</v>
      </c>
    </row>
    <row r="9" spans="1:3">
      <c r="A9" s="4" t="s">
        <v>294</v>
      </c>
      <c r="B9" s="5" t="n">
        <v>-204810</v>
      </c>
      <c r="C9" s="5" t="n">
        <v>-428379</v>
      </c>
    </row>
    <row r="10" spans="1:3">
      <c r="A10" s="4" t="s">
        <v>291</v>
      </c>
      <c r="B10" s="6" t="n">
        <v>17223585</v>
      </c>
      <c r="C10" s="6" t="n">
        <v>16297932</v>
      </c>
    </row>
    <row r="11" spans="1:3">
      <c r="A11" s="4" t="s">
        <v>295</v>
      </c>
      <c r="B11" s="4" t="s">
        <v>296</v>
      </c>
      <c r="C11" s="4" t="s">
        <v>296</v>
      </c>
    </row>
    <row r="12" spans="1:3">
      <c r="A12" s="4" t="s">
        <v>297</v>
      </c>
    </row>
    <row r="13" spans="1:3">
      <c r="A13" s="3" t="s">
        <v>289</v>
      </c>
    </row>
    <row r="14" spans="1:3">
      <c r="A14" s="4" t="s">
        <v>290</v>
      </c>
      <c r="B14" s="6" t="n">
        <v>390947</v>
      </c>
      <c r="C14" s="6" t="n">
        <v>390351</v>
      </c>
    </row>
    <row r="15" spans="1:3">
      <c r="A15" s="4" t="s">
        <v>293</v>
      </c>
      <c r="B15" s="5" t="n">
        <v>16443</v>
      </c>
      <c r="C15" s="5" t="n">
        <v>5104</v>
      </c>
    </row>
    <row r="16" spans="1:3">
      <c r="A16" s="4" t="s">
        <v>294</v>
      </c>
      <c r="B16" s="5" t="n">
        <v>-1034</v>
      </c>
      <c r="C16" s="5" t="n">
        <v>-2787</v>
      </c>
    </row>
    <row r="17" spans="1:3">
      <c r="A17" s="4" t="s">
        <v>291</v>
      </c>
      <c r="B17" s="6" t="n">
        <v>406356</v>
      </c>
      <c r="C17" s="6" t="n">
        <v>392668</v>
      </c>
    </row>
    <row r="18" spans="1:3">
      <c r="A18" s="4" t="s">
        <v>295</v>
      </c>
      <c r="B18" s="4" t="s">
        <v>298</v>
      </c>
      <c r="C18" s="4" t="s">
        <v>298</v>
      </c>
    </row>
    <row r="19" spans="1:3">
      <c r="A19" s="4" t="s">
        <v>299</v>
      </c>
    </row>
    <row r="20" spans="1:3">
      <c r="A20" s="3" t="s">
        <v>289</v>
      </c>
    </row>
    <row r="21" spans="1:3">
      <c r="A21" s="4" t="s">
        <v>290</v>
      </c>
      <c r="B21" s="6" t="n">
        <v>1426461</v>
      </c>
      <c r="C21" s="6" t="n">
        <v>1354810</v>
      </c>
    </row>
    <row r="22" spans="1:3">
      <c r="A22" s="4" t="s">
        <v>293</v>
      </c>
      <c r="B22" s="5" t="n">
        <v>113371</v>
      </c>
      <c r="C22" s="5" t="n">
        <v>83600</v>
      </c>
    </row>
    <row r="23" spans="1:3">
      <c r="A23" s="4" t="s">
        <v>294</v>
      </c>
      <c r="B23" s="5" t="n">
        <v>-174</v>
      </c>
      <c r="C23" s="5" t="n">
        <v>-1750</v>
      </c>
    </row>
    <row r="24" spans="1:3">
      <c r="A24" s="4" t="s">
        <v>291</v>
      </c>
      <c r="B24" s="6" t="n">
        <v>1539658</v>
      </c>
      <c r="C24" s="6" t="n">
        <v>1436660</v>
      </c>
    </row>
    <row r="25" spans="1:3">
      <c r="A25" s="4" t="s">
        <v>295</v>
      </c>
      <c r="B25" s="4" t="s">
        <v>300</v>
      </c>
      <c r="C25" s="4" t="s">
        <v>300</v>
      </c>
    </row>
    <row r="26" spans="1:3">
      <c r="A26" s="4" t="s">
        <v>301</v>
      </c>
    </row>
    <row r="27" spans="1:3">
      <c r="A27" s="3" t="s">
        <v>289</v>
      </c>
    </row>
    <row r="28" spans="1:3">
      <c r="A28" s="4" t="s">
        <v>290</v>
      </c>
      <c r="B28" s="6" t="n">
        <v>19402</v>
      </c>
      <c r="C28" s="6" t="n">
        <v>19006</v>
      </c>
    </row>
    <row r="29" spans="1:3">
      <c r="A29" s="4" t="s">
        <v>293</v>
      </c>
      <c r="B29" s="5" t="n">
        <v>2222</v>
      </c>
      <c r="C29" s="5" t="n">
        <v>1810</v>
      </c>
    </row>
    <row r="30" spans="1:3">
      <c r="A30" s="4" t="s">
        <v>294</v>
      </c>
      <c r="B30" s="5" t="n">
        <v>0</v>
      </c>
      <c r="C30" s="5" t="n">
        <v>0</v>
      </c>
    </row>
    <row r="31" spans="1:3">
      <c r="A31" s="4" t="s">
        <v>291</v>
      </c>
      <c r="B31" s="6" t="n">
        <v>21624</v>
      </c>
      <c r="C31" s="6" t="n">
        <v>20816</v>
      </c>
    </row>
    <row r="32" spans="1:3">
      <c r="A32" s="4" t="s">
        <v>295</v>
      </c>
      <c r="B32" s="4" t="s">
        <v>302</v>
      </c>
      <c r="C32" s="4" t="s">
        <v>302</v>
      </c>
    </row>
    <row r="33" spans="1:3">
      <c r="A33" s="4" t="s">
        <v>303</v>
      </c>
    </row>
    <row r="34" spans="1:3">
      <c r="A34" s="3" t="s">
        <v>289</v>
      </c>
    </row>
    <row r="35" spans="1:3">
      <c r="A35" s="4" t="s">
        <v>290</v>
      </c>
      <c r="B35" s="6" t="n">
        <v>13947979</v>
      </c>
      <c r="C35" s="6" t="n">
        <v>13784681</v>
      </c>
    </row>
    <row r="36" spans="1:3">
      <c r="A36" s="4" t="s">
        <v>293</v>
      </c>
      <c r="B36" s="5" t="n">
        <v>1278890</v>
      </c>
      <c r="C36" s="5" t="n">
        <v>858125</v>
      </c>
    </row>
    <row r="37" spans="1:3">
      <c r="A37" s="4" t="s">
        <v>294</v>
      </c>
      <c r="B37" s="5" t="n">
        <v>-197348</v>
      </c>
      <c r="C37" s="5" t="n">
        <v>-416794</v>
      </c>
    </row>
    <row r="38" spans="1:3">
      <c r="A38" s="4" t="s">
        <v>291</v>
      </c>
      <c r="B38" s="6" t="n">
        <v>15029521</v>
      </c>
      <c r="C38" s="6" t="n">
        <v>14226012</v>
      </c>
    </row>
    <row r="39" spans="1:3">
      <c r="A39" s="4" t="s">
        <v>295</v>
      </c>
      <c r="B39" s="4" t="s">
        <v>304</v>
      </c>
      <c r="C39" s="4" t="s">
        <v>304</v>
      </c>
    </row>
    <row r="40" spans="1:3">
      <c r="A40" s="4" t="s">
        <v>305</v>
      </c>
    </row>
    <row r="41" spans="1:3">
      <c r="A41" s="3" t="s">
        <v>289</v>
      </c>
    </row>
    <row r="42" spans="1:3">
      <c r="A42" s="4" t="s">
        <v>290</v>
      </c>
      <c r="B42" s="6" t="n">
        <v>3864828</v>
      </c>
      <c r="C42" s="6" t="n">
        <v>3759768</v>
      </c>
    </row>
    <row r="43" spans="1:3">
      <c r="A43" s="4" t="s">
        <v>293</v>
      </c>
      <c r="B43" s="5" t="n">
        <v>387731</v>
      </c>
      <c r="C43" s="5" t="n">
        <v>262875</v>
      </c>
    </row>
    <row r="44" spans="1:3">
      <c r="A44" s="4" t="s">
        <v>294</v>
      </c>
      <c r="B44" s="5" t="n">
        <v>-44465</v>
      </c>
      <c r="C44" s="5" t="n">
        <v>-87515</v>
      </c>
    </row>
    <row r="45" spans="1:3">
      <c r="A45" s="4" t="s">
        <v>291</v>
      </c>
      <c r="B45" s="6" t="n">
        <v>4208094</v>
      </c>
      <c r="C45" s="6" t="n">
        <v>3935128</v>
      </c>
    </row>
    <row r="46" spans="1:3">
      <c r="A46" s="4" t="s">
        <v>295</v>
      </c>
      <c r="B46" s="4" t="s">
        <v>306</v>
      </c>
      <c r="C46" s="4" t="s">
        <v>306</v>
      </c>
    </row>
    <row r="47" spans="1:3">
      <c r="A47" s="4" t="s">
        <v>307</v>
      </c>
    </row>
    <row r="48" spans="1:3">
      <c r="A48" s="3" t="s">
        <v>289</v>
      </c>
    </row>
    <row r="49" spans="1:3">
      <c r="A49" s="4" t="s">
        <v>290</v>
      </c>
      <c r="B49" s="6" t="n">
        <v>1984792</v>
      </c>
      <c r="C49" s="6" t="n">
        <v>1989506</v>
      </c>
    </row>
    <row r="50" spans="1:3">
      <c r="A50" s="4" t="s">
        <v>293</v>
      </c>
      <c r="B50" s="5" t="n">
        <v>279830</v>
      </c>
      <c r="C50" s="5" t="n">
        <v>217846</v>
      </c>
    </row>
    <row r="51" spans="1:3">
      <c r="A51" s="4" t="s">
        <v>294</v>
      </c>
      <c r="B51" s="5" t="n">
        <v>-9690</v>
      </c>
      <c r="C51" s="5" t="n">
        <v>-24399</v>
      </c>
    </row>
    <row r="52" spans="1:3">
      <c r="A52" s="4" t="s">
        <v>291</v>
      </c>
      <c r="B52" s="6" t="n">
        <v>2254932</v>
      </c>
      <c r="C52" s="6" t="n">
        <v>2182953</v>
      </c>
    </row>
    <row r="53" spans="1:3">
      <c r="A53" s="4" t="s">
        <v>295</v>
      </c>
      <c r="B53" s="4" t="s">
        <v>308</v>
      </c>
      <c r="C53" s="4" t="s">
        <v>308</v>
      </c>
    </row>
    <row r="54" spans="1:3">
      <c r="A54" s="4" t="s">
        <v>309</v>
      </c>
    </row>
    <row r="55" spans="1:3">
      <c r="A55" s="3" t="s">
        <v>289</v>
      </c>
    </row>
    <row r="56" spans="1:3">
      <c r="A56" s="4" t="s">
        <v>290</v>
      </c>
      <c r="B56" s="6" t="n">
        <v>1645409</v>
      </c>
      <c r="C56" s="6" t="n">
        <v>1652700</v>
      </c>
    </row>
    <row r="57" spans="1:3">
      <c r="A57" s="4" t="s">
        <v>293</v>
      </c>
      <c r="B57" s="5" t="n">
        <v>172802</v>
      </c>
      <c r="C57" s="5" t="n">
        <v>93880</v>
      </c>
    </row>
    <row r="58" spans="1:3">
      <c r="A58" s="4" t="s">
        <v>294</v>
      </c>
      <c r="B58" s="5" t="n">
        <v>-27409</v>
      </c>
      <c r="C58" s="5" t="n">
        <v>-62371</v>
      </c>
    </row>
    <row r="59" spans="1:3">
      <c r="A59" s="4" t="s">
        <v>291</v>
      </c>
      <c r="B59" s="6" t="n">
        <v>1790802</v>
      </c>
      <c r="C59" s="6" t="n">
        <v>1684209</v>
      </c>
    </row>
    <row r="60" spans="1:3">
      <c r="A60" s="4" t="s">
        <v>295</v>
      </c>
      <c r="B60" s="4" t="s">
        <v>310</v>
      </c>
      <c r="C60" s="4" t="s">
        <v>310</v>
      </c>
    </row>
    <row r="61" spans="1:3">
      <c r="A61" s="4" t="s">
        <v>311</v>
      </c>
    </row>
    <row r="62" spans="1:3">
      <c r="A62" s="3" t="s">
        <v>289</v>
      </c>
    </row>
    <row r="63" spans="1:3">
      <c r="A63" s="4" t="s">
        <v>290</v>
      </c>
      <c r="B63" s="6" t="n">
        <v>6452950</v>
      </c>
      <c r="C63" s="6" t="n">
        <v>6382707</v>
      </c>
    </row>
    <row r="64" spans="1:3">
      <c r="A64" s="4" t="s">
        <v>293</v>
      </c>
      <c r="B64" s="5" t="n">
        <v>438527</v>
      </c>
      <c r="C64" s="5" t="n">
        <v>283524</v>
      </c>
    </row>
    <row r="65" spans="1:3">
      <c r="A65" s="4" t="s">
        <v>294</v>
      </c>
      <c r="B65" s="5" t="n">
        <v>-115784</v>
      </c>
      <c r="C65" s="5" t="n">
        <v>-242509</v>
      </c>
    </row>
    <row r="66" spans="1:3">
      <c r="A66" s="4" t="s">
        <v>291</v>
      </c>
      <c r="B66" s="6" t="n">
        <v>6775693</v>
      </c>
      <c r="C66" s="6" t="n">
        <v>6423722</v>
      </c>
    </row>
    <row r="67" spans="1:3">
      <c r="A67" s="4" t="s">
        <v>295</v>
      </c>
      <c r="B67" s="4" t="s">
        <v>312</v>
      </c>
      <c r="C67" s="4" t="s">
        <v>312</v>
      </c>
    </row>
    <row r="68" spans="1:3">
      <c r="A68" s="4" t="s">
        <v>313</v>
      </c>
    </row>
    <row r="69" spans="1:3">
      <c r="A69" s="3" t="s">
        <v>289</v>
      </c>
    </row>
    <row r="70" spans="1:3">
      <c r="A70" s="4" t="s">
        <v>290</v>
      </c>
      <c r="B70" s="6" t="n">
        <v>57473</v>
      </c>
      <c r="C70" s="6" t="n">
        <v>57769</v>
      </c>
    </row>
    <row r="71" spans="1:3">
      <c r="A71" s="4" t="s">
        <v>293</v>
      </c>
      <c r="B71" s="5" t="n">
        <v>25664</v>
      </c>
      <c r="C71" s="5" t="n">
        <v>22014</v>
      </c>
    </row>
    <row r="72" spans="1:3">
      <c r="A72" s="4" t="s">
        <v>294</v>
      </c>
      <c r="B72" s="5" t="n">
        <v>-5888</v>
      </c>
      <c r="C72" s="5" t="n">
        <v>-6414</v>
      </c>
    </row>
    <row r="73" spans="1:3">
      <c r="A73" s="4" t="s">
        <v>291</v>
      </c>
      <c r="B73" s="6" t="n">
        <v>77249</v>
      </c>
      <c r="C73" s="6" t="n">
        <v>73369</v>
      </c>
    </row>
    <row r="74" spans="1:3">
      <c r="A74" s="4" t="s">
        <v>295</v>
      </c>
      <c r="B74" s="4" t="s">
        <v>314</v>
      </c>
      <c r="C74" s="4" t="s">
        <v>314</v>
      </c>
    </row>
    <row r="75" spans="1:3">
      <c r="A75" s="4" t="s">
        <v>315</v>
      </c>
    </row>
    <row r="76" spans="1:3">
      <c r="A76" s="3" t="s">
        <v>289</v>
      </c>
    </row>
    <row r="77" spans="1:3">
      <c r="A77" s="4" t="s">
        <v>290</v>
      </c>
      <c r="B77" s="6" t="n">
        <v>145966</v>
      </c>
      <c r="C77" s="6" t="n">
        <v>146854</v>
      </c>
    </row>
    <row r="78" spans="1:3">
      <c r="A78" s="4" t="s">
        <v>293</v>
      </c>
      <c r="B78" s="5" t="n">
        <v>3577</v>
      </c>
      <c r="C78" s="5" t="n">
        <v>2187</v>
      </c>
    </row>
    <row r="79" spans="1:3">
      <c r="A79" s="4" t="s">
        <v>294</v>
      </c>
      <c r="B79" s="5" t="n">
        <v>-366</v>
      </c>
      <c r="C79" s="5" t="n">
        <v>-634</v>
      </c>
    </row>
    <row r="80" spans="1:3">
      <c r="A80" s="4" t="s">
        <v>291</v>
      </c>
      <c r="B80" s="6" t="n">
        <v>149177</v>
      </c>
      <c r="C80" s="6" t="n">
        <v>148407</v>
      </c>
    </row>
    <row r="81" spans="1:3">
      <c r="A81" s="4" t="s">
        <v>295</v>
      </c>
      <c r="B81" s="4" t="s">
        <v>314</v>
      </c>
      <c r="C81" s="4" t="s">
        <v>3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9</v>
      </c>
    </row>
    <row r="2" spans="1:3">
      <c r="A2" s="3" t="s">
        <v>317</v>
      </c>
    </row>
    <row r="3" spans="1:3">
      <c r="A3" s="4" t="s">
        <v>318</v>
      </c>
      <c r="B3" s="6" t="n">
        <v>204444</v>
      </c>
    </row>
    <row r="4" spans="1:3">
      <c r="A4" s="4" t="s">
        <v>319</v>
      </c>
      <c r="B4" s="5" t="n">
        <v>611042</v>
      </c>
    </row>
    <row r="5" spans="1:3">
      <c r="A5" s="4" t="s">
        <v>320</v>
      </c>
      <c r="B5" s="5" t="n">
        <v>1643633</v>
      </c>
    </row>
    <row r="6" spans="1:3">
      <c r="A6" s="4" t="s">
        <v>321</v>
      </c>
      <c r="B6" s="5" t="n">
        <v>5210071</v>
      </c>
    </row>
    <row r="7" spans="1:3">
      <c r="A7" s="4" t="s">
        <v>322</v>
      </c>
      <c r="B7" s="5" t="n">
        <v>8114988</v>
      </c>
    </row>
    <row r="8" spans="1:3">
      <c r="A8" s="4" t="s">
        <v>323</v>
      </c>
      <c r="B8" s="5" t="n">
        <v>204050</v>
      </c>
    </row>
    <row r="9" spans="1:3">
      <c r="A9" s="4" t="s">
        <v>290</v>
      </c>
      <c r="B9" s="5" t="n">
        <v>15988228</v>
      </c>
      <c r="C9" s="6" t="n">
        <v>15753471</v>
      </c>
    </row>
    <row r="10" spans="1:3">
      <c r="A10" s="3" t="s">
        <v>291</v>
      </c>
    </row>
    <row r="11" spans="1:3">
      <c r="A11" s="4" t="s">
        <v>318</v>
      </c>
      <c r="B11" s="5" t="n">
        <v>206980</v>
      </c>
    </row>
    <row r="12" spans="1:3">
      <c r="A12" s="4" t="s">
        <v>319</v>
      </c>
      <c r="B12" s="5" t="n">
        <v>643173</v>
      </c>
    </row>
    <row r="13" spans="1:3">
      <c r="A13" s="4" t="s">
        <v>320</v>
      </c>
      <c r="B13" s="5" t="n">
        <v>1814976</v>
      </c>
    </row>
    <row r="14" spans="1:3">
      <c r="A14" s="4" t="s">
        <v>321</v>
      </c>
      <c r="B14" s="5" t="n">
        <v>5843176</v>
      </c>
    </row>
    <row r="15" spans="1:3">
      <c r="A15" s="4" t="s">
        <v>322</v>
      </c>
      <c r="B15" s="5" t="n">
        <v>8488204</v>
      </c>
    </row>
    <row r="16" spans="1:3">
      <c r="A16" s="4" t="s">
        <v>323</v>
      </c>
      <c r="B16" s="5" t="n">
        <v>227076</v>
      </c>
    </row>
    <row r="17" spans="1:3">
      <c r="A17" s="4" t="s">
        <v>291</v>
      </c>
      <c r="B17" s="6" t="n">
        <v>17223585</v>
      </c>
      <c r="C17" s="6" t="n">
        <v>162979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82</v>
      </c>
    </row>
    <row r="3" spans="1:3">
      <c r="A3" s="3" t="s">
        <v>325</v>
      </c>
    </row>
    <row r="4" spans="1:3">
      <c r="A4" s="4" t="s">
        <v>326</v>
      </c>
      <c r="B4" s="6" t="n">
        <v>230606</v>
      </c>
      <c r="C4" s="6" t="n">
        <v>221985</v>
      </c>
    </row>
    <row r="5" spans="1:3">
      <c r="A5" s="4" t="s">
        <v>327</v>
      </c>
      <c r="B5" s="5" t="n">
        <v>-3933</v>
      </c>
      <c r="C5" s="5" t="n">
        <v>-3901</v>
      </c>
    </row>
    <row r="6" spans="1:3">
      <c r="A6" s="4" t="s">
        <v>85</v>
      </c>
      <c r="B6" s="5" t="n">
        <v>226673</v>
      </c>
      <c r="C6" s="5" t="n">
        <v>218084</v>
      </c>
    </row>
    <row r="7" spans="1:3">
      <c r="A7" s="4" t="s">
        <v>292</v>
      </c>
    </row>
    <row r="8" spans="1:3">
      <c r="A8" s="3" t="s">
        <v>325</v>
      </c>
    </row>
    <row r="9" spans="1:3">
      <c r="A9" s="4" t="s">
        <v>326</v>
      </c>
      <c r="B9" s="5" t="n">
        <v>215763</v>
      </c>
      <c r="C9" s="5" t="n">
        <v>208542</v>
      </c>
    </row>
    <row r="10" spans="1:3">
      <c r="A10" s="4" t="s">
        <v>328</v>
      </c>
    </row>
    <row r="11" spans="1:3">
      <c r="A11" s="3" t="s">
        <v>325</v>
      </c>
    </row>
    <row r="12" spans="1:3">
      <c r="A12" s="4" t="s">
        <v>326</v>
      </c>
      <c r="B12" s="5" t="n">
        <v>10636</v>
      </c>
      <c r="C12" s="5" t="n">
        <v>10198</v>
      </c>
    </row>
    <row r="13" spans="1:3">
      <c r="A13" s="4" t="s">
        <v>329</v>
      </c>
    </row>
    <row r="14" spans="1:3">
      <c r="A14" s="3" t="s">
        <v>325</v>
      </c>
    </row>
    <row r="15" spans="1:3">
      <c r="A15" s="4" t="s">
        <v>326</v>
      </c>
      <c r="B15" s="5" t="n">
        <v>3388</v>
      </c>
      <c r="C15" s="5" t="n">
        <v>2854</v>
      </c>
    </row>
    <row r="16" spans="1:3">
      <c r="A16" s="4" t="s">
        <v>330</v>
      </c>
    </row>
    <row r="17" spans="1:3">
      <c r="A17" s="3" t="s">
        <v>325</v>
      </c>
    </row>
    <row r="18" spans="1:3">
      <c r="A18" s="4" t="s">
        <v>326</v>
      </c>
      <c r="B18" s="6" t="n">
        <v>819</v>
      </c>
      <c r="C18" s="6" t="n">
        <v>3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9</v>
      </c>
    </row>
    <row r="2" spans="1:3">
      <c r="A2" s="4" t="s">
        <v>68</v>
      </c>
      <c r="B2" s="6" t="n">
        <v>15988228</v>
      </c>
      <c r="C2" s="6" t="n">
        <v>15753471</v>
      </c>
    </row>
    <row r="3" spans="1:3">
      <c r="A3" s="4" t="s">
        <v>69</v>
      </c>
      <c r="B3" s="6" t="n">
        <v>1458751</v>
      </c>
      <c r="C3" s="6" t="n">
        <v>1384455</v>
      </c>
    </row>
    <row r="4" spans="1:3">
      <c r="A4" s="4" t="s">
        <v>70</v>
      </c>
      <c r="B4" s="6" t="n">
        <v>1</v>
      </c>
      <c r="C4" s="6" t="n">
        <v>1</v>
      </c>
    </row>
    <row r="5" spans="1:3">
      <c r="A5" s="4" t="s">
        <v>71</v>
      </c>
      <c r="B5" s="5" t="n">
        <v>5000000</v>
      </c>
      <c r="C5" s="5" t="n">
        <v>5000000</v>
      </c>
    </row>
    <row r="6" spans="1:3">
      <c r="A6" s="4" t="s">
        <v>72</v>
      </c>
      <c r="B6" s="5" t="n">
        <v>0</v>
      </c>
      <c r="C6" s="5" t="n">
        <v>0</v>
      </c>
    </row>
    <row r="7" spans="1:3">
      <c r="A7" s="4" t="s">
        <v>73</v>
      </c>
      <c r="B7" s="6" t="n">
        <v>1</v>
      </c>
      <c r="C7" s="6" t="n">
        <v>1</v>
      </c>
    </row>
    <row r="8" spans="1:3">
      <c r="A8" s="4" t="s">
        <v>74</v>
      </c>
      <c r="B8" s="5" t="n">
        <v>320000000</v>
      </c>
      <c r="C8" s="5" t="n">
        <v>320000000</v>
      </c>
    </row>
    <row r="9" spans="1:3">
      <c r="A9" s="4" t="s">
        <v>75</v>
      </c>
      <c r="B9" s="5" t="n">
        <v>121218183</v>
      </c>
      <c r="C9" s="5" t="n">
        <v>121218183</v>
      </c>
    </row>
    <row r="10" spans="1:3">
      <c r="A10" s="4" t="s">
        <v>76</v>
      </c>
      <c r="B10" s="5" t="n">
        <v>121218183</v>
      </c>
      <c r="C10" s="5" t="n">
        <v>121218183</v>
      </c>
    </row>
    <row r="11" spans="1:3">
      <c r="A11" s="4" t="s">
        <v>77</v>
      </c>
      <c r="B11" s="5" t="n">
        <v>11292000</v>
      </c>
      <c r="C11" s="5" t="n">
        <v>10525147</v>
      </c>
    </row>
    <row r="12" spans="1:3">
      <c r="A12" s="4" t="s">
        <v>78</v>
      </c>
    </row>
    <row r="13" spans="1:3">
      <c r="A13" s="4" t="s">
        <v>79</v>
      </c>
      <c r="B13" s="6" t="n">
        <v>118556</v>
      </c>
      <c r="C13" s="6" t="n">
        <v>108241</v>
      </c>
    </row>
    <row r="14" spans="1:3">
      <c r="A14" s="4" t="s">
        <v>80</v>
      </c>
    </row>
    <row r="15" spans="1:3">
      <c r="A15" s="4" t="s">
        <v>79</v>
      </c>
      <c r="B15" s="6" t="n">
        <v>118556</v>
      </c>
      <c r="C15" s="6" t="n">
        <v>108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82</v>
      </c>
    </row>
    <row r="3" spans="1:3">
      <c r="A3" s="3" t="s">
        <v>332</v>
      </c>
    </row>
    <row r="4" spans="1:3">
      <c r="A4" s="4" t="s">
        <v>333</v>
      </c>
      <c r="B4" s="6" t="n">
        <v>1329</v>
      </c>
      <c r="C4" s="6" t="n">
        <v>1951</v>
      </c>
    </row>
    <row r="5" spans="1:3">
      <c r="A5" s="4" t="s">
        <v>334</v>
      </c>
      <c r="B5" s="5" t="n">
        <v>-279</v>
      </c>
      <c r="C5" s="5" t="n">
        <v>-410</v>
      </c>
    </row>
    <row r="6" spans="1:3">
      <c r="A6" s="4" t="s">
        <v>335</v>
      </c>
      <c r="B6" s="5" t="n">
        <v>1050</v>
      </c>
      <c r="C6" s="5" t="n">
        <v>1541</v>
      </c>
    </row>
    <row r="7" spans="1:3">
      <c r="A7" s="4" t="s">
        <v>292</v>
      </c>
    </row>
    <row r="8" spans="1:3">
      <c r="A8" s="3" t="s">
        <v>332</v>
      </c>
    </row>
    <row r="9" spans="1:3">
      <c r="A9" s="4" t="s">
        <v>333</v>
      </c>
      <c r="B9" s="5" t="n">
        <v>3670</v>
      </c>
      <c r="C9" s="5" t="n">
        <v>1386</v>
      </c>
    </row>
    <row r="10" spans="1:3">
      <c r="A10" s="4" t="s">
        <v>336</v>
      </c>
    </row>
    <row r="11" spans="1:3">
      <c r="A11" s="3" t="s">
        <v>332</v>
      </c>
    </row>
    <row r="12" spans="1:3">
      <c r="A12" s="4" t="s">
        <v>333</v>
      </c>
      <c r="B12" s="5" t="n">
        <v>-2185</v>
      </c>
      <c r="C12" s="5" t="n">
        <v>560</v>
      </c>
    </row>
    <row r="13" spans="1:3">
      <c r="A13" s="4" t="s">
        <v>133</v>
      </c>
    </row>
    <row r="14" spans="1:3">
      <c r="A14" s="3" t="s">
        <v>332</v>
      </c>
    </row>
    <row r="15" spans="1:3">
      <c r="A15" s="4" t="s">
        <v>333</v>
      </c>
      <c r="B15" s="6" t="n">
        <v>-156</v>
      </c>
      <c r="C15" s="6" t="n">
        <v>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82</v>
      </c>
    </row>
    <row r="3" spans="1:3">
      <c r="A3" s="3" t="s">
        <v>289</v>
      </c>
    </row>
    <row r="4" spans="1:3">
      <c r="A4" s="4" t="s">
        <v>338</v>
      </c>
      <c r="B4" s="6" t="n">
        <v>34997</v>
      </c>
      <c r="C4" s="6" t="n">
        <v>0</v>
      </c>
    </row>
    <row r="5" spans="1:3">
      <c r="A5" s="4" t="s">
        <v>339</v>
      </c>
    </row>
    <row r="6" spans="1:3">
      <c r="A6" s="3" t="s">
        <v>289</v>
      </c>
    </row>
    <row r="7" spans="1:3">
      <c r="A7" s="4" t="s">
        <v>338</v>
      </c>
      <c r="B7" s="5" t="n">
        <v>34997</v>
      </c>
      <c r="C7" s="5" t="n">
        <v>0</v>
      </c>
    </row>
    <row r="8" spans="1:3">
      <c r="A8" s="4" t="s">
        <v>340</v>
      </c>
      <c r="B8" s="5" t="n">
        <v>46</v>
      </c>
      <c r="C8" s="5" t="n">
        <v>0</v>
      </c>
    </row>
    <row r="9" spans="1:3">
      <c r="A9" s="4" t="s">
        <v>341</v>
      </c>
      <c r="B9" s="6" t="n">
        <v>-3027</v>
      </c>
      <c r="C9"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9</v>
      </c>
    </row>
    <row r="2" spans="1:3">
      <c r="A2" s="3" t="s">
        <v>343</v>
      </c>
    </row>
    <row r="3" spans="1:3">
      <c r="A3" s="4" t="s">
        <v>291</v>
      </c>
      <c r="B3" s="6" t="n">
        <v>17223585</v>
      </c>
      <c r="C3" s="6" t="n">
        <v>16297932</v>
      </c>
    </row>
    <row r="4" spans="1:3">
      <c r="A4" s="4" t="s">
        <v>344</v>
      </c>
      <c r="B4" s="4" t="s">
        <v>296</v>
      </c>
      <c r="C4" s="4" t="s">
        <v>296</v>
      </c>
    </row>
    <row r="5" spans="1:3">
      <c r="A5" s="4" t="s">
        <v>345</v>
      </c>
    </row>
    <row r="6" spans="1:3">
      <c r="A6" s="3" t="s">
        <v>343</v>
      </c>
    </row>
    <row r="7" spans="1:3">
      <c r="A7" s="4" t="s">
        <v>344</v>
      </c>
      <c r="B7" s="4" t="s">
        <v>302</v>
      </c>
      <c r="C7" s="4" t="s">
        <v>302</v>
      </c>
    </row>
    <row r="8" spans="1:3">
      <c r="A8" s="4" t="s">
        <v>346</v>
      </c>
    </row>
    <row r="9" spans="1:3">
      <c r="A9" s="3" t="s">
        <v>343</v>
      </c>
    </row>
    <row r="10" spans="1:3">
      <c r="A10" s="4" t="s">
        <v>344</v>
      </c>
      <c r="B10" s="4" t="s">
        <v>347</v>
      </c>
      <c r="C10" s="4" t="s">
        <v>348</v>
      </c>
    </row>
    <row r="11" spans="1:3">
      <c r="A11" s="4" t="s">
        <v>349</v>
      </c>
    </row>
    <row r="12" spans="1:3">
      <c r="A12" s="3" t="s">
        <v>343</v>
      </c>
    </row>
    <row r="13" spans="1:3">
      <c r="A13" s="4" t="s">
        <v>344</v>
      </c>
      <c r="B13" s="4" t="s">
        <v>350</v>
      </c>
      <c r="C13" s="4" t="s">
        <v>351</v>
      </c>
    </row>
    <row r="14" spans="1:3">
      <c r="A14" s="4" t="s">
        <v>292</v>
      </c>
    </row>
    <row r="15" spans="1:3">
      <c r="A15" s="3" t="s">
        <v>343</v>
      </c>
    </row>
    <row r="16" spans="1:3">
      <c r="A16" s="4" t="s">
        <v>291</v>
      </c>
      <c r="B16" s="6" t="n">
        <v>17223585</v>
      </c>
      <c r="C16" s="6" t="n">
        <v>16297932</v>
      </c>
    </row>
    <row r="17" spans="1:3">
      <c r="A17" s="4" t="s">
        <v>297</v>
      </c>
    </row>
    <row r="18" spans="1:3">
      <c r="A18" s="3" t="s">
        <v>343</v>
      </c>
    </row>
    <row r="19" spans="1:3">
      <c r="A19" s="4" t="s">
        <v>291</v>
      </c>
      <c r="B19" s="5" t="n">
        <v>406356</v>
      </c>
      <c r="C19" s="5" t="n">
        <v>392668</v>
      </c>
    </row>
    <row r="20" spans="1:3">
      <c r="A20" s="4" t="s">
        <v>299</v>
      </c>
    </row>
    <row r="21" spans="1:3">
      <c r="A21" s="3" t="s">
        <v>343</v>
      </c>
    </row>
    <row r="22" spans="1:3">
      <c r="A22" s="4" t="s">
        <v>291</v>
      </c>
      <c r="B22" s="5" t="n">
        <v>1539658</v>
      </c>
      <c r="C22" s="5" t="n">
        <v>1436660</v>
      </c>
    </row>
    <row r="23" spans="1:3">
      <c r="A23" s="4" t="s">
        <v>301</v>
      </c>
    </row>
    <row r="24" spans="1:3">
      <c r="A24" s="3" t="s">
        <v>343</v>
      </c>
    </row>
    <row r="25" spans="1:3">
      <c r="A25" s="4" t="s">
        <v>291</v>
      </c>
      <c r="B25" s="5" t="n">
        <v>21624</v>
      </c>
      <c r="C25" s="5" t="n">
        <v>20816</v>
      </c>
    </row>
    <row r="26" spans="1:3">
      <c r="A26" s="4" t="s">
        <v>303</v>
      </c>
    </row>
    <row r="27" spans="1:3">
      <c r="A27" s="3" t="s">
        <v>343</v>
      </c>
    </row>
    <row r="28" spans="1:3">
      <c r="A28" s="4" t="s">
        <v>291</v>
      </c>
      <c r="B28" s="5" t="n">
        <v>15029521</v>
      </c>
      <c r="C28" s="5" t="n">
        <v>14226012</v>
      </c>
    </row>
    <row r="29" spans="1:3">
      <c r="A29" s="4" t="s">
        <v>305</v>
      </c>
    </row>
    <row r="30" spans="1:3">
      <c r="A30" s="3" t="s">
        <v>343</v>
      </c>
    </row>
    <row r="31" spans="1:3">
      <c r="A31" s="4" t="s">
        <v>291</v>
      </c>
      <c r="B31" s="5" t="n">
        <v>4208094</v>
      </c>
      <c r="C31" s="5" t="n">
        <v>3935128</v>
      </c>
    </row>
    <row r="32" spans="1:3">
      <c r="A32" s="4" t="s">
        <v>307</v>
      </c>
    </row>
    <row r="33" spans="1:3">
      <c r="A33" s="3" t="s">
        <v>343</v>
      </c>
    </row>
    <row r="34" spans="1:3">
      <c r="A34" s="4" t="s">
        <v>291</v>
      </c>
      <c r="B34" s="5" t="n">
        <v>2254932</v>
      </c>
      <c r="C34" s="5" t="n">
        <v>2182953</v>
      </c>
    </row>
    <row r="35" spans="1:3">
      <c r="A35" s="4" t="s">
        <v>309</v>
      </c>
    </row>
    <row r="36" spans="1:3">
      <c r="A36" s="3" t="s">
        <v>343</v>
      </c>
    </row>
    <row r="37" spans="1:3">
      <c r="A37" s="4" t="s">
        <v>291</v>
      </c>
      <c r="B37" s="5" t="n">
        <v>1790802</v>
      </c>
      <c r="C37" s="5" t="n">
        <v>1684209</v>
      </c>
    </row>
    <row r="38" spans="1:3">
      <c r="A38" s="4" t="s">
        <v>311</v>
      </c>
    </row>
    <row r="39" spans="1:3">
      <c r="A39" s="3" t="s">
        <v>343</v>
      </c>
    </row>
    <row r="40" spans="1:3">
      <c r="A40" s="4" t="s">
        <v>291</v>
      </c>
      <c r="B40" s="5" t="n">
        <v>6775693</v>
      </c>
      <c r="C40" s="5" t="n">
        <v>6423722</v>
      </c>
    </row>
    <row r="41" spans="1:3">
      <c r="A41" s="4" t="s">
        <v>313</v>
      </c>
    </row>
    <row r="42" spans="1:3">
      <c r="A42" s="3" t="s">
        <v>343</v>
      </c>
    </row>
    <row r="43" spans="1:3">
      <c r="A43" s="4" t="s">
        <v>291</v>
      </c>
      <c r="B43" s="5" t="n">
        <v>77249</v>
      </c>
      <c r="C43" s="5" t="n">
        <v>73369</v>
      </c>
    </row>
    <row r="44" spans="1:3">
      <c r="A44" s="4" t="s">
        <v>315</v>
      </c>
    </row>
    <row r="45" spans="1:3">
      <c r="A45" s="3" t="s">
        <v>343</v>
      </c>
    </row>
    <row r="46" spans="1:3">
      <c r="A46" s="4" t="s">
        <v>291</v>
      </c>
      <c r="B46" s="5" t="n">
        <v>149177</v>
      </c>
      <c r="C46" s="5" t="n">
        <v>148407</v>
      </c>
    </row>
    <row r="47" spans="1:3">
      <c r="A47" s="4" t="s">
        <v>352</v>
      </c>
    </row>
    <row r="48" spans="1:3">
      <c r="A48" s="3" t="s">
        <v>343</v>
      </c>
    </row>
    <row r="49" spans="1:3">
      <c r="A49" s="4" t="s">
        <v>291</v>
      </c>
      <c r="B49" s="5" t="n">
        <v>5100</v>
      </c>
      <c r="C49" s="5" t="n">
        <v>0</v>
      </c>
    </row>
    <row r="50" spans="1:3">
      <c r="A50" s="4" t="s">
        <v>353</v>
      </c>
    </row>
    <row r="51" spans="1:3">
      <c r="A51" s="3" t="s">
        <v>343</v>
      </c>
    </row>
    <row r="52" spans="1:3">
      <c r="A52" s="4" t="s">
        <v>291</v>
      </c>
      <c r="B52" s="5" t="n">
        <v>0</v>
      </c>
      <c r="C52" s="5" t="n">
        <v>0</v>
      </c>
    </row>
    <row r="53" spans="1:3">
      <c r="A53" s="4" t="s">
        <v>354</v>
      </c>
    </row>
    <row r="54" spans="1:3">
      <c r="A54" s="3" t="s">
        <v>343</v>
      </c>
    </row>
    <row r="55" spans="1:3">
      <c r="A55" s="4" t="s">
        <v>291</v>
      </c>
      <c r="B55" s="5" t="n">
        <v>0</v>
      </c>
      <c r="C55" s="5" t="n">
        <v>0</v>
      </c>
    </row>
    <row r="56" spans="1:3">
      <c r="A56" s="4" t="s">
        <v>355</v>
      </c>
    </row>
    <row r="57" spans="1:3">
      <c r="A57" s="3" t="s">
        <v>343</v>
      </c>
    </row>
    <row r="58" spans="1:3">
      <c r="A58" s="4" t="s">
        <v>291</v>
      </c>
      <c r="B58" s="5" t="n">
        <v>0</v>
      </c>
      <c r="C58" s="5" t="n">
        <v>0</v>
      </c>
    </row>
    <row r="59" spans="1:3">
      <c r="A59" s="4" t="s">
        <v>356</v>
      </c>
    </row>
    <row r="60" spans="1:3">
      <c r="A60" s="3" t="s">
        <v>343</v>
      </c>
    </row>
    <row r="61" spans="1:3">
      <c r="A61" s="4" t="s">
        <v>291</v>
      </c>
      <c r="B61" s="5" t="n">
        <v>5100</v>
      </c>
      <c r="C61" s="5" t="n">
        <v>0</v>
      </c>
    </row>
    <row r="62" spans="1:3">
      <c r="A62" s="4" t="s">
        <v>357</v>
      </c>
    </row>
    <row r="63" spans="1:3">
      <c r="A63" s="3" t="s">
        <v>343</v>
      </c>
    </row>
    <row r="64" spans="1:3">
      <c r="A64" s="4" t="s">
        <v>291</v>
      </c>
      <c r="B64" s="5" t="n">
        <v>0</v>
      </c>
      <c r="C64" s="5" t="n">
        <v>0</v>
      </c>
    </row>
    <row r="65" spans="1:3">
      <c r="A65" s="4" t="s">
        <v>358</v>
      </c>
    </row>
    <row r="66" spans="1:3">
      <c r="A66" s="3" t="s">
        <v>343</v>
      </c>
    </row>
    <row r="67" spans="1:3">
      <c r="A67" s="4" t="s">
        <v>291</v>
      </c>
      <c r="B67" s="5" t="n">
        <v>5100</v>
      </c>
      <c r="C67" s="5" t="n">
        <v>0</v>
      </c>
    </row>
    <row r="68" spans="1:3">
      <c r="A68" s="4" t="s">
        <v>359</v>
      </c>
    </row>
    <row r="69" spans="1:3">
      <c r="A69" s="3" t="s">
        <v>343</v>
      </c>
    </row>
    <row r="70" spans="1:3">
      <c r="A70" s="4" t="s">
        <v>291</v>
      </c>
      <c r="B70" s="5" t="n">
        <v>0</v>
      </c>
      <c r="C70" s="5" t="n">
        <v>0</v>
      </c>
    </row>
    <row r="71" spans="1:3">
      <c r="A71" s="4" t="s">
        <v>360</v>
      </c>
    </row>
    <row r="72" spans="1:3">
      <c r="A72" s="3" t="s">
        <v>343</v>
      </c>
    </row>
    <row r="73" spans="1:3">
      <c r="A73" s="4" t="s">
        <v>291</v>
      </c>
      <c r="B73" s="5" t="n">
        <v>0</v>
      </c>
      <c r="C73" s="5" t="n">
        <v>0</v>
      </c>
    </row>
    <row r="74" spans="1:3">
      <c r="A74" s="4" t="s">
        <v>361</v>
      </c>
    </row>
    <row r="75" spans="1:3">
      <c r="A75" s="3" t="s">
        <v>343</v>
      </c>
    </row>
    <row r="76" spans="1:3">
      <c r="A76" s="4" t="s">
        <v>291</v>
      </c>
      <c r="B76" s="5" t="n">
        <v>0</v>
      </c>
      <c r="C76" s="5" t="n">
        <v>0</v>
      </c>
    </row>
    <row r="77" spans="1:3">
      <c r="A77" s="4" t="s">
        <v>362</v>
      </c>
    </row>
    <row r="78" spans="1:3">
      <c r="A78" s="3" t="s">
        <v>343</v>
      </c>
    </row>
    <row r="79" spans="1:3">
      <c r="A79" s="4" t="s">
        <v>291</v>
      </c>
      <c r="B79" s="5" t="n">
        <v>0</v>
      </c>
      <c r="C79" s="5" t="n">
        <v>0</v>
      </c>
    </row>
    <row r="80" spans="1:3">
      <c r="A80" s="4" t="s">
        <v>363</v>
      </c>
    </row>
    <row r="81" spans="1:3">
      <c r="A81" s="3" t="s">
        <v>343</v>
      </c>
    </row>
    <row r="82" spans="1:3">
      <c r="A82" s="4" t="s">
        <v>291</v>
      </c>
      <c r="B82" s="5" t="n">
        <v>16565762</v>
      </c>
      <c r="C82" s="5" t="n">
        <v>15658110</v>
      </c>
    </row>
    <row r="83" spans="1:3">
      <c r="A83" s="4" t="s">
        <v>364</v>
      </c>
    </row>
    <row r="84" spans="1:3">
      <c r="A84" s="3" t="s">
        <v>343</v>
      </c>
    </row>
    <row r="85" spans="1:3">
      <c r="A85" s="4" t="s">
        <v>291</v>
      </c>
      <c r="B85" s="5" t="n">
        <v>406356</v>
      </c>
      <c r="C85" s="5" t="n">
        <v>392668</v>
      </c>
    </row>
    <row r="86" spans="1:3">
      <c r="A86" s="4" t="s">
        <v>365</v>
      </c>
    </row>
    <row r="87" spans="1:3">
      <c r="A87" s="3" t="s">
        <v>343</v>
      </c>
    </row>
    <row r="88" spans="1:3">
      <c r="A88" s="4" t="s">
        <v>291</v>
      </c>
      <c r="B88" s="5" t="n">
        <v>1539658</v>
      </c>
      <c r="C88" s="5" t="n">
        <v>1436660</v>
      </c>
    </row>
    <row r="89" spans="1:3">
      <c r="A89" s="4" t="s">
        <v>366</v>
      </c>
    </row>
    <row r="90" spans="1:3">
      <c r="A90" s="3" t="s">
        <v>343</v>
      </c>
    </row>
    <row r="91" spans="1:3">
      <c r="A91" s="4" t="s">
        <v>291</v>
      </c>
      <c r="B91" s="5" t="n">
        <v>21624</v>
      </c>
      <c r="C91" s="5" t="n">
        <v>20816</v>
      </c>
    </row>
    <row r="92" spans="1:3">
      <c r="A92" s="4" t="s">
        <v>367</v>
      </c>
    </row>
    <row r="93" spans="1:3">
      <c r="A93" s="3" t="s">
        <v>343</v>
      </c>
    </row>
    <row r="94" spans="1:3">
      <c r="A94" s="4" t="s">
        <v>291</v>
      </c>
      <c r="B94" s="5" t="n">
        <v>14462101</v>
      </c>
      <c r="C94" s="5" t="n">
        <v>13672541</v>
      </c>
    </row>
    <row r="95" spans="1:3">
      <c r="A95" s="4" t="s">
        <v>368</v>
      </c>
    </row>
    <row r="96" spans="1:3">
      <c r="A96" s="3" t="s">
        <v>343</v>
      </c>
    </row>
    <row r="97" spans="1:3">
      <c r="A97" s="4" t="s">
        <v>291</v>
      </c>
      <c r="B97" s="5" t="n">
        <v>4163932</v>
      </c>
      <c r="C97" s="5" t="n">
        <v>3891728</v>
      </c>
    </row>
    <row r="98" spans="1:3">
      <c r="A98" s="4" t="s">
        <v>369</v>
      </c>
    </row>
    <row r="99" spans="1:3">
      <c r="A99" s="3" t="s">
        <v>343</v>
      </c>
    </row>
    <row r="100" spans="1:3">
      <c r="A100" s="4" t="s">
        <v>291</v>
      </c>
      <c r="B100" s="5" t="n">
        <v>2098883</v>
      </c>
      <c r="C100" s="5" t="n">
        <v>2032127</v>
      </c>
    </row>
    <row r="101" spans="1:3">
      <c r="A101" s="4" t="s">
        <v>370</v>
      </c>
    </row>
    <row r="102" spans="1:3">
      <c r="A102" s="3" t="s">
        <v>343</v>
      </c>
    </row>
    <row r="103" spans="1:3">
      <c r="A103" s="4" t="s">
        <v>291</v>
      </c>
      <c r="B103" s="5" t="n">
        <v>1750336</v>
      </c>
      <c r="C103" s="5" t="n">
        <v>1645077</v>
      </c>
    </row>
    <row r="104" spans="1:3">
      <c r="A104" s="4" t="s">
        <v>371</v>
      </c>
    </row>
    <row r="105" spans="1:3">
      <c r="A105" s="3" t="s">
        <v>343</v>
      </c>
    </row>
    <row r="106" spans="1:3">
      <c r="A106" s="4" t="s">
        <v>291</v>
      </c>
      <c r="B106" s="5" t="n">
        <v>6448950</v>
      </c>
      <c r="C106" s="5" t="n">
        <v>6103609</v>
      </c>
    </row>
    <row r="107" spans="1:3">
      <c r="A107" s="4" t="s">
        <v>372</v>
      </c>
    </row>
    <row r="108" spans="1:3">
      <c r="A108" s="3" t="s">
        <v>343</v>
      </c>
    </row>
    <row r="109" spans="1:3">
      <c r="A109" s="4" t="s">
        <v>291</v>
      </c>
      <c r="B109" s="5" t="n">
        <v>0</v>
      </c>
      <c r="C109" s="5" t="n">
        <v>0</v>
      </c>
    </row>
    <row r="110" spans="1:3">
      <c r="A110" s="4" t="s">
        <v>373</v>
      </c>
    </row>
    <row r="111" spans="1:3">
      <c r="A111" s="3" t="s">
        <v>343</v>
      </c>
    </row>
    <row r="112" spans="1:3">
      <c r="A112" s="4" t="s">
        <v>291</v>
      </c>
      <c r="B112" s="5" t="n">
        <v>136023</v>
      </c>
      <c r="C112" s="5" t="n">
        <v>135425</v>
      </c>
    </row>
    <row r="113" spans="1:3">
      <c r="A113" s="4" t="s">
        <v>374</v>
      </c>
    </row>
    <row r="114" spans="1:3">
      <c r="A114" s="3" t="s">
        <v>343</v>
      </c>
    </row>
    <row r="115" spans="1:3">
      <c r="A115" s="4" t="s">
        <v>291</v>
      </c>
      <c r="B115" s="5" t="n">
        <v>652723</v>
      </c>
      <c r="C115" s="5" t="n">
        <v>639822</v>
      </c>
    </row>
    <row r="116" spans="1:3">
      <c r="A116" s="4" t="s">
        <v>375</v>
      </c>
    </row>
    <row r="117" spans="1:3">
      <c r="A117" s="3" t="s">
        <v>343</v>
      </c>
    </row>
    <row r="118" spans="1:3">
      <c r="A118" s="4" t="s">
        <v>291</v>
      </c>
      <c r="B118" s="5" t="n">
        <v>0</v>
      </c>
      <c r="C118" s="5" t="n">
        <v>0</v>
      </c>
    </row>
    <row r="119" spans="1:3">
      <c r="A119" s="4" t="s">
        <v>376</v>
      </c>
    </row>
    <row r="120" spans="1:3">
      <c r="A120" s="3" t="s">
        <v>343</v>
      </c>
    </row>
    <row r="121" spans="1:3">
      <c r="A121" s="4" t="s">
        <v>291</v>
      </c>
      <c r="B121" s="5" t="n">
        <v>0</v>
      </c>
      <c r="C121" s="5" t="n">
        <v>0</v>
      </c>
    </row>
    <row r="122" spans="1:3">
      <c r="A122" s="4" t="s">
        <v>377</v>
      </c>
    </row>
    <row r="123" spans="1:3">
      <c r="A123" s="3" t="s">
        <v>343</v>
      </c>
    </row>
    <row r="124" spans="1:3">
      <c r="A124" s="4" t="s">
        <v>291</v>
      </c>
      <c r="B124" s="5" t="n">
        <v>0</v>
      </c>
      <c r="C124" s="5" t="n">
        <v>0</v>
      </c>
    </row>
    <row r="125" spans="1:3">
      <c r="A125" s="4" t="s">
        <v>378</v>
      </c>
    </row>
    <row r="126" spans="1:3">
      <c r="A126" s="3" t="s">
        <v>343</v>
      </c>
    </row>
    <row r="127" spans="1:3">
      <c r="A127" s="4" t="s">
        <v>291</v>
      </c>
      <c r="B127" s="5" t="n">
        <v>562320</v>
      </c>
      <c r="C127" s="5" t="n">
        <v>553471</v>
      </c>
    </row>
    <row r="128" spans="1:3">
      <c r="A128" s="4" t="s">
        <v>379</v>
      </c>
    </row>
    <row r="129" spans="1:3">
      <c r="A129" s="3" t="s">
        <v>343</v>
      </c>
    </row>
    <row r="130" spans="1:3">
      <c r="A130" s="4" t="s">
        <v>291</v>
      </c>
      <c r="B130" s="5" t="n">
        <v>44162</v>
      </c>
      <c r="C130" s="5" t="n">
        <v>43400</v>
      </c>
    </row>
    <row r="131" spans="1:3">
      <c r="A131" s="4" t="s">
        <v>380</v>
      </c>
    </row>
    <row r="132" spans="1:3">
      <c r="A132" s="3" t="s">
        <v>343</v>
      </c>
    </row>
    <row r="133" spans="1:3">
      <c r="A133" s="4" t="s">
        <v>291</v>
      </c>
      <c r="B133" s="5" t="n">
        <v>150949</v>
      </c>
      <c r="C133" s="5" t="n">
        <v>150826</v>
      </c>
    </row>
    <row r="134" spans="1:3">
      <c r="A134" s="4" t="s">
        <v>381</v>
      </c>
    </row>
    <row r="135" spans="1:3">
      <c r="A135" s="3" t="s">
        <v>343</v>
      </c>
    </row>
    <row r="136" spans="1:3">
      <c r="A136" s="4" t="s">
        <v>291</v>
      </c>
      <c r="B136" s="5" t="n">
        <v>40466</v>
      </c>
      <c r="C136" s="5" t="n">
        <v>39132</v>
      </c>
    </row>
    <row r="137" spans="1:3">
      <c r="A137" s="4" t="s">
        <v>382</v>
      </c>
    </row>
    <row r="138" spans="1:3">
      <c r="A138" s="3" t="s">
        <v>343</v>
      </c>
    </row>
    <row r="139" spans="1:3">
      <c r="A139" s="4" t="s">
        <v>291</v>
      </c>
      <c r="B139" s="5" t="n">
        <v>326743</v>
      </c>
      <c r="C139" s="5" t="n">
        <v>320113</v>
      </c>
    </row>
    <row r="140" spans="1:3">
      <c r="A140" s="4" t="s">
        <v>383</v>
      </c>
    </row>
    <row r="141" spans="1:3">
      <c r="A141" s="3" t="s">
        <v>343</v>
      </c>
    </row>
    <row r="142" spans="1:3">
      <c r="A142" s="4" t="s">
        <v>291</v>
      </c>
      <c r="B142" s="5" t="n">
        <v>77249</v>
      </c>
      <c r="C142" s="5" t="n">
        <v>73369</v>
      </c>
    </row>
    <row r="143" spans="1:3">
      <c r="A143" s="4" t="s">
        <v>384</v>
      </c>
    </row>
    <row r="144" spans="1:3">
      <c r="A144" s="3" t="s">
        <v>343</v>
      </c>
    </row>
    <row r="145" spans="1:3">
      <c r="A145" s="4" t="s">
        <v>291</v>
      </c>
      <c r="B145" s="6" t="n">
        <v>13154</v>
      </c>
      <c r="C145" s="6" t="n">
        <v>129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82</v>
      </c>
    </row>
    <row r="3" spans="1:3">
      <c r="A3" s="3" t="s">
        <v>386</v>
      </c>
    </row>
    <row r="4" spans="1:3">
      <c r="A4" s="4" t="s">
        <v>387</v>
      </c>
      <c r="B4" s="6" t="n">
        <v>639822</v>
      </c>
      <c r="C4" s="6" t="n">
        <v>668440</v>
      </c>
    </row>
    <row r="5" spans="1:3">
      <c r="A5" s="3" t="s">
        <v>388</v>
      </c>
    </row>
    <row r="6" spans="1:3">
      <c r="A6" s="4" t="s">
        <v>389</v>
      </c>
      <c r="B6" s="5" t="n">
        <v>0</v>
      </c>
      <c r="C6" s="5" t="n">
        <v>0</v>
      </c>
    </row>
    <row r="7" spans="1:3">
      <c r="A7" s="4" t="s">
        <v>390</v>
      </c>
      <c r="B7" s="5" t="n">
        <v>15137</v>
      </c>
      <c r="C7" s="5" t="n">
        <v>-8361</v>
      </c>
    </row>
    <row r="8" spans="1:3">
      <c r="A8" s="4" t="s">
        <v>391</v>
      </c>
      <c r="B8" s="5" t="n">
        <v>0</v>
      </c>
      <c r="C8" s="5" t="n">
        <v>0</v>
      </c>
    </row>
    <row r="9" spans="1:3">
      <c r="A9" s="4" t="s">
        <v>392</v>
      </c>
      <c r="B9" s="5" t="n">
        <v>0</v>
      </c>
      <c r="C9" s="5" t="n">
        <v>0</v>
      </c>
    </row>
    <row r="10" spans="1:3">
      <c r="A10" s="4" t="s">
        <v>393</v>
      </c>
      <c r="B10" s="5" t="n">
        <v>1165</v>
      </c>
      <c r="C10" s="5" t="n">
        <v>1205</v>
      </c>
    </row>
    <row r="11" spans="1:3">
      <c r="A11" s="4" t="s">
        <v>394</v>
      </c>
      <c r="B11" s="5" t="n">
        <v>-3401</v>
      </c>
      <c r="C11" s="5" t="n">
        <v>-3773</v>
      </c>
    </row>
    <row r="12" spans="1:3">
      <c r="A12" s="4" t="s">
        <v>395</v>
      </c>
      <c r="B12" s="5" t="n">
        <v>0</v>
      </c>
      <c r="C12" s="5" t="n">
        <v>0</v>
      </c>
    </row>
    <row r="13" spans="1:3">
      <c r="A13" s="4" t="s">
        <v>396</v>
      </c>
      <c r="B13" s="6" t="n">
        <v>652723</v>
      </c>
      <c r="C13" s="6" t="n">
        <v>657511</v>
      </c>
    </row>
    <row r="14" spans="1:3">
      <c r="A14" s="4" t="s">
        <v>397</v>
      </c>
      <c r="B14" s="4" t="s">
        <v>350</v>
      </c>
      <c r="C14" s="4" t="s">
        <v>398</v>
      </c>
    </row>
    <row r="15" spans="1:3">
      <c r="A15" s="4" t="s">
        <v>399</v>
      </c>
    </row>
    <row r="16" spans="1:3">
      <c r="A16" s="3" t="s">
        <v>386</v>
      </c>
    </row>
    <row r="17" spans="1:3">
      <c r="A17" s="4" t="s">
        <v>387</v>
      </c>
      <c r="B17" s="6" t="n">
        <v>12982</v>
      </c>
      <c r="C17" s="6" t="n">
        <v>14049</v>
      </c>
    </row>
    <row r="18" spans="1:3">
      <c r="A18" s="3" t="s">
        <v>388</v>
      </c>
    </row>
    <row r="19" spans="1:3">
      <c r="A19" s="4" t="s">
        <v>389</v>
      </c>
      <c r="B19" s="5" t="n">
        <v>0</v>
      </c>
      <c r="C19" s="5" t="n">
        <v>0</v>
      </c>
    </row>
    <row r="20" spans="1:3">
      <c r="A20" s="4" t="s">
        <v>390</v>
      </c>
      <c r="B20" s="5" t="n">
        <v>298</v>
      </c>
      <c r="C20" s="5" t="n">
        <v>-749</v>
      </c>
    </row>
    <row r="21" spans="1:3">
      <c r="A21" s="4" t="s">
        <v>391</v>
      </c>
      <c r="B21" s="5" t="n">
        <v>0</v>
      </c>
      <c r="C21" s="5" t="n">
        <v>0</v>
      </c>
    </row>
    <row r="22" spans="1:3">
      <c r="A22" s="4" t="s">
        <v>392</v>
      </c>
      <c r="B22" s="5" t="n">
        <v>0</v>
      </c>
      <c r="C22" s="5" t="n">
        <v>0</v>
      </c>
    </row>
    <row r="23" spans="1:3">
      <c r="A23" s="4" t="s">
        <v>393</v>
      </c>
      <c r="B23" s="5" t="n">
        <v>0</v>
      </c>
      <c r="C23" s="5" t="n">
        <v>0</v>
      </c>
    </row>
    <row r="24" spans="1:3">
      <c r="A24" s="4" t="s">
        <v>394</v>
      </c>
      <c r="B24" s="5" t="n">
        <v>-126</v>
      </c>
      <c r="C24" s="5" t="n">
        <v>-113</v>
      </c>
    </row>
    <row r="25" spans="1:3">
      <c r="A25" s="4" t="s">
        <v>395</v>
      </c>
      <c r="B25" s="5" t="n">
        <v>0</v>
      </c>
      <c r="C25" s="5" t="n">
        <v>0</v>
      </c>
    </row>
    <row r="26" spans="1:3">
      <c r="A26" s="4" t="s">
        <v>396</v>
      </c>
      <c r="B26" s="6" t="n">
        <v>13154</v>
      </c>
      <c r="C26" s="6" t="n">
        <v>13187</v>
      </c>
    </row>
    <row r="27" spans="1:3">
      <c r="A27" s="4" t="s">
        <v>397</v>
      </c>
      <c r="B27" s="4" t="s">
        <v>400</v>
      </c>
      <c r="C27" s="4" t="s">
        <v>400</v>
      </c>
    </row>
    <row r="28" spans="1:3">
      <c r="A28" s="4" t="s">
        <v>401</v>
      </c>
    </row>
    <row r="29" spans="1:3">
      <c r="A29" s="3" t="s">
        <v>386</v>
      </c>
    </row>
    <row r="30" spans="1:3">
      <c r="A30" s="4" t="s">
        <v>387</v>
      </c>
      <c r="B30" s="6" t="n">
        <v>73369</v>
      </c>
      <c r="C30" s="6" t="n">
        <v>71581</v>
      </c>
    </row>
    <row r="31" spans="1:3">
      <c r="A31" s="3" t="s">
        <v>388</v>
      </c>
    </row>
    <row r="32" spans="1:3">
      <c r="A32" s="4" t="s">
        <v>389</v>
      </c>
      <c r="B32" s="5" t="n">
        <v>0</v>
      </c>
      <c r="C32" s="5" t="n">
        <v>0</v>
      </c>
    </row>
    <row r="33" spans="1:3">
      <c r="A33" s="4" t="s">
        <v>390</v>
      </c>
      <c r="B33" s="5" t="n">
        <v>4176</v>
      </c>
      <c r="C33" s="5" t="n">
        <v>4621</v>
      </c>
    </row>
    <row r="34" spans="1:3">
      <c r="A34" s="4" t="s">
        <v>391</v>
      </c>
      <c r="B34" s="5" t="n">
        <v>0</v>
      </c>
      <c r="C34" s="5" t="n">
        <v>0</v>
      </c>
    </row>
    <row r="35" spans="1:3">
      <c r="A35" s="4" t="s">
        <v>392</v>
      </c>
      <c r="B35" s="5" t="n">
        <v>0</v>
      </c>
      <c r="C35" s="5" t="n">
        <v>0</v>
      </c>
    </row>
    <row r="36" spans="1:3">
      <c r="A36" s="4" t="s">
        <v>393</v>
      </c>
      <c r="B36" s="5" t="n">
        <v>1162</v>
      </c>
      <c r="C36" s="5" t="n">
        <v>1201</v>
      </c>
    </row>
    <row r="37" spans="1:3">
      <c r="A37" s="4" t="s">
        <v>394</v>
      </c>
      <c r="B37" s="5" t="n">
        <v>-1458</v>
      </c>
      <c r="C37" s="5" t="n">
        <v>-1879</v>
      </c>
    </row>
    <row r="38" spans="1:3">
      <c r="A38" s="4" t="s">
        <v>395</v>
      </c>
      <c r="B38" s="5" t="n">
        <v>0</v>
      </c>
      <c r="C38" s="5" t="n">
        <v>0</v>
      </c>
    </row>
    <row r="39" spans="1:3">
      <c r="A39" s="4" t="s">
        <v>396</v>
      </c>
      <c r="B39" s="6" t="n">
        <v>77249</v>
      </c>
      <c r="C39" s="6" t="n">
        <v>75524</v>
      </c>
    </row>
    <row r="40" spans="1:3">
      <c r="A40" s="4" t="s">
        <v>397</v>
      </c>
      <c r="B40" s="4" t="s">
        <v>402</v>
      </c>
      <c r="C40" s="4" t="s">
        <v>403</v>
      </c>
    </row>
    <row r="41" spans="1:3">
      <c r="A41" s="4" t="s">
        <v>404</v>
      </c>
    </row>
    <row r="42" spans="1:3">
      <c r="A42" s="3" t="s">
        <v>386</v>
      </c>
    </row>
    <row r="43" spans="1:3">
      <c r="A43" s="4" t="s">
        <v>387</v>
      </c>
      <c r="B43" s="6" t="n">
        <v>553471</v>
      </c>
      <c r="C43" s="6" t="n">
        <v>582810</v>
      </c>
    </row>
    <row r="44" spans="1:3">
      <c r="A44" s="3" t="s">
        <v>388</v>
      </c>
    </row>
    <row r="45" spans="1:3">
      <c r="A45" s="4" t="s">
        <v>389</v>
      </c>
      <c r="B45" s="5" t="n">
        <v>0</v>
      </c>
      <c r="C45" s="5" t="n">
        <v>0</v>
      </c>
    </row>
    <row r="46" spans="1:3">
      <c r="A46" s="4" t="s">
        <v>390</v>
      </c>
      <c r="B46" s="5" t="n">
        <v>10663</v>
      </c>
      <c r="C46" s="5" t="n">
        <v>-12233</v>
      </c>
    </row>
    <row r="47" spans="1:3">
      <c r="A47" s="4" t="s">
        <v>391</v>
      </c>
      <c r="B47" s="5" t="n">
        <v>0</v>
      </c>
      <c r="C47" s="5" t="n">
        <v>0</v>
      </c>
    </row>
    <row r="48" spans="1:3">
      <c r="A48" s="4" t="s">
        <v>392</v>
      </c>
      <c r="B48" s="5" t="n">
        <v>0</v>
      </c>
      <c r="C48" s="5" t="n">
        <v>0</v>
      </c>
    </row>
    <row r="49" spans="1:3">
      <c r="A49" s="4" t="s">
        <v>393</v>
      </c>
      <c r="B49" s="5" t="n">
        <v>3</v>
      </c>
      <c r="C49" s="5" t="n">
        <v>4</v>
      </c>
    </row>
    <row r="50" spans="1:3">
      <c r="A50" s="4" t="s">
        <v>394</v>
      </c>
      <c r="B50" s="5" t="n">
        <v>-1817</v>
      </c>
      <c r="C50" s="5" t="n">
        <v>-1781</v>
      </c>
    </row>
    <row r="51" spans="1:3">
      <c r="A51" s="4" t="s">
        <v>395</v>
      </c>
      <c r="B51" s="5" t="n">
        <v>0</v>
      </c>
      <c r="C51" s="5" t="n">
        <v>0</v>
      </c>
    </row>
    <row r="52" spans="1:3">
      <c r="A52" s="4" t="s">
        <v>396</v>
      </c>
      <c r="B52" s="6" t="n">
        <v>562320</v>
      </c>
      <c r="C52" s="6" t="n">
        <v>568800</v>
      </c>
    </row>
    <row r="53" spans="1:3">
      <c r="A53" s="4" t="s">
        <v>397</v>
      </c>
      <c r="B53" s="4" t="s">
        <v>405</v>
      </c>
      <c r="C53" s="4" t="s">
        <v>4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19"/>
  </cols>
  <sheetData>
    <row r="1" spans="1:4">
      <c r="A1" s="1" t="s">
        <v>407</v>
      </c>
      <c r="B1" s="2" t="s">
        <v>1</v>
      </c>
    </row>
    <row r="2" spans="1:4">
      <c r="B2" s="2" t="s">
        <v>408</v>
      </c>
      <c r="C2" s="2" t="s">
        <v>409</v>
      </c>
      <c r="D2" s="2" t="s">
        <v>410</v>
      </c>
    </row>
    <row r="3" spans="1:4">
      <c r="A3" s="3" t="s">
        <v>332</v>
      </c>
    </row>
    <row r="4" spans="1:4">
      <c r="A4" s="4" t="s">
        <v>411</v>
      </c>
      <c r="B4" s="5" t="n">
        <v>1598</v>
      </c>
      <c r="D4" s="5" t="n">
        <v>1548</v>
      </c>
    </row>
    <row r="5" spans="1:4">
      <c r="A5" s="4" t="s">
        <v>339</v>
      </c>
    </row>
    <row r="6" spans="1:4">
      <c r="A6" s="3" t="s">
        <v>332</v>
      </c>
    </row>
    <row r="7" spans="1:4">
      <c r="A7" s="4" t="s">
        <v>412</v>
      </c>
      <c r="B7" s="6" t="n">
        <v>0</v>
      </c>
      <c r="C7"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82</v>
      </c>
    </row>
    <row r="3" spans="1:3">
      <c r="A3" s="4" t="s">
        <v>345</v>
      </c>
    </row>
    <row r="4" spans="1:3">
      <c r="A4" s="3" t="s">
        <v>414</v>
      </c>
    </row>
    <row r="5" spans="1:3">
      <c r="A5" s="4" t="s">
        <v>415</v>
      </c>
      <c r="B5" s="6" t="n">
        <v>5100</v>
      </c>
      <c r="C5" s="6" t="n">
        <v>0</v>
      </c>
    </row>
    <row r="6" spans="1:3">
      <c r="A6" s="4" t="s">
        <v>416</v>
      </c>
      <c r="B6" s="5" t="n">
        <v>0</v>
      </c>
      <c r="C6" s="5" t="n">
        <v>0</v>
      </c>
    </row>
    <row r="7" spans="1:3">
      <c r="A7" s="4" t="s">
        <v>417</v>
      </c>
      <c r="B7" s="5" t="n">
        <v>5100</v>
      </c>
      <c r="C7" s="5" t="n">
        <v>0</v>
      </c>
    </row>
    <row r="8" spans="1:3">
      <c r="A8" s="4" t="s">
        <v>346</v>
      </c>
    </row>
    <row r="9" spans="1:3">
      <c r="A9" s="3" t="s">
        <v>414</v>
      </c>
    </row>
    <row r="10" spans="1:3">
      <c r="A10" s="4" t="s">
        <v>415</v>
      </c>
      <c r="B10" s="5" t="n">
        <v>0</v>
      </c>
      <c r="C10" s="5" t="n">
        <v>0</v>
      </c>
    </row>
    <row r="11" spans="1:3">
      <c r="A11" s="4" t="s">
        <v>416</v>
      </c>
      <c r="B11" s="5" t="n">
        <v>-5100</v>
      </c>
      <c r="C11" s="5" t="n">
        <v>0</v>
      </c>
    </row>
    <row r="12" spans="1:3">
      <c r="A12" s="4" t="s">
        <v>417</v>
      </c>
      <c r="B12" s="5" t="n">
        <v>-5100</v>
      </c>
      <c r="C12" s="5" t="n">
        <v>0</v>
      </c>
    </row>
    <row r="13" spans="1:3">
      <c r="A13" s="4" t="s">
        <v>349</v>
      </c>
    </row>
    <row r="14" spans="1:3">
      <c r="A14" s="3" t="s">
        <v>414</v>
      </c>
    </row>
    <row r="15" spans="1:3">
      <c r="A15" s="4" t="s">
        <v>415</v>
      </c>
      <c r="B15" s="5" t="n">
        <v>0</v>
      </c>
      <c r="C15" s="5" t="n">
        <v>0</v>
      </c>
    </row>
    <row r="16" spans="1:3">
      <c r="A16" s="4" t="s">
        <v>416</v>
      </c>
      <c r="B16" s="5" t="n">
        <v>0</v>
      </c>
      <c r="C16" s="5" t="n">
        <v>0</v>
      </c>
    </row>
    <row r="17" spans="1:3">
      <c r="A17" s="4" t="s">
        <v>417</v>
      </c>
      <c r="B17" s="6" t="n">
        <v>0</v>
      </c>
      <c r="C17"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9</v>
      </c>
    </row>
    <row r="2" spans="1:3">
      <c r="A2" s="3" t="s">
        <v>419</v>
      </c>
    </row>
    <row r="3" spans="1:3">
      <c r="A3" s="4" t="s">
        <v>164</v>
      </c>
      <c r="B3" s="6" t="n">
        <v>231934</v>
      </c>
      <c r="C3" s="6" t="n">
        <v>207258</v>
      </c>
    </row>
    <row r="4" spans="1:3">
      <c r="A4" s="4" t="s">
        <v>420</v>
      </c>
    </row>
    <row r="5" spans="1:3">
      <c r="A5" s="3" t="s">
        <v>419</v>
      </c>
    </row>
    <row r="6" spans="1:3">
      <c r="A6" s="4" t="s">
        <v>164</v>
      </c>
      <c r="B6" s="5" t="n">
        <v>118556</v>
      </c>
      <c r="C6" s="5" t="n">
        <v>108241</v>
      </c>
    </row>
    <row r="7" spans="1:3">
      <c r="A7" s="4" t="s">
        <v>421</v>
      </c>
    </row>
    <row r="8" spans="1:3">
      <c r="A8" s="3" t="s">
        <v>419</v>
      </c>
    </row>
    <row r="9" spans="1:3">
      <c r="A9" s="4" t="s">
        <v>164</v>
      </c>
      <c r="B9" s="5" t="n">
        <v>110209</v>
      </c>
      <c r="C9" s="5" t="n">
        <v>96266</v>
      </c>
    </row>
    <row r="10" spans="1:3">
      <c r="A10" s="4" t="s">
        <v>422</v>
      </c>
    </row>
    <row r="11" spans="1:3">
      <c r="A11" s="3" t="s">
        <v>419</v>
      </c>
    </row>
    <row r="12" spans="1:3">
      <c r="A12" s="4" t="s">
        <v>164</v>
      </c>
      <c r="B12" s="6" t="n">
        <v>3169</v>
      </c>
      <c r="C12" s="6" t="n">
        <v>27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2</v>
      </c>
      <c r="C2" s="2" t="s">
        <v>82</v>
      </c>
      <c r="D2" s="2" t="s">
        <v>29</v>
      </c>
    </row>
    <row r="3" spans="1:4">
      <c r="A3" s="3" t="s">
        <v>424</v>
      </c>
    </row>
    <row r="4" spans="1:4">
      <c r="A4" s="4" t="s">
        <v>425</v>
      </c>
      <c r="B4" s="6" t="n">
        <v>-2185</v>
      </c>
      <c r="C4" s="6" t="n">
        <v>560</v>
      </c>
    </row>
    <row r="5" spans="1:4">
      <c r="A5" s="4" t="s">
        <v>426</v>
      </c>
      <c r="B5" s="5" t="n">
        <v>0</v>
      </c>
      <c r="C5" s="5" t="n">
        <v>0</v>
      </c>
    </row>
    <row r="6" spans="1:4">
      <c r="A6" s="4" t="s">
        <v>427</v>
      </c>
      <c r="B6" s="5" t="n">
        <v>-2185</v>
      </c>
      <c r="C6" s="6" t="n">
        <v>560</v>
      </c>
    </row>
    <row r="7" spans="1:4">
      <c r="A7" s="4" t="s">
        <v>78</v>
      </c>
    </row>
    <row r="8" spans="1:4">
      <c r="A8" s="3" t="s">
        <v>424</v>
      </c>
    </row>
    <row r="9" spans="1:4">
      <c r="A9" s="4" t="s">
        <v>428</v>
      </c>
      <c r="B9" s="5" t="n">
        <v>118556</v>
      </c>
      <c r="D9" s="6" t="n">
        <v>108241</v>
      </c>
    </row>
    <row r="10" spans="1:4">
      <c r="A10" s="4" t="s">
        <v>429</v>
      </c>
    </row>
    <row r="11" spans="1:4">
      <c r="A11" s="3" t="s">
        <v>424</v>
      </c>
    </row>
    <row r="12" spans="1:4">
      <c r="A12" s="4" t="s">
        <v>428</v>
      </c>
      <c r="B12" s="5" t="n">
        <v>0</v>
      </c>
      <c r="D12" s="5" t="n">
        <v>0</v>
      </c>
    </row>
    <row r="13" spans="1:4">
      <c r="A13" s="4" t="s">
        <v>430</v>
      </c>
    </row>
    <row r="14" spans="1:4">
      <c r="A14" s="3" t="s">
        <v>424</v>
      </c>
    </row>
    <row r="15" spans="1:4">
      <c r="A15" s="4" t="s">
        <v>428</v>
      </c>
      <c r="B15" s="5" t="n">
        <v>118556</v>
      </c>
      <c r="D15" s="5" t="n">
        <v>108241</v>
      </c>
    </row>
    <row r="16" spans="1:4">
      <c r="A16" s="4" t="s">
        <v>431</v>
      </c>
    </row>
    <row r="17" spans="1:4">
      <c r="A17" s="3" t="s">
        <v>424</v>
      </c>
    </row>
    <row r="18" spans="1:4">
      <c r="A18" s="4" t="s">
        <v>428</v>
      </c>
      <c r="B18" s="6" t="n">
        <v>0</v>
      </c>
      <c r="D18"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9</v>
      </c>
    </row>
    <row r="2" spans="1:3">
      <c r="A2" s="3" t="s">
        <v>433</v>
      </c>
    </row>
    <row r="3" spans="1:3">
      <c r="A3" s="4" t="s">
        <v>434</v>
      </c>
      <c r="B3" s="5" t="n">
        <v>83</v>
      </c>
      <c r="C3" s="5" t="n">
        <v>495</v>
      </c>
    </row>
    <row r="4" spans="1:3">
      <c r="A4" s="4" t="s">
        <v>435</v>
      </c>
      <c r="B4" s="5" t="n">
        <v>311</v>
      </c>
      <c r="C4" s="5" t="n">
        <v>234</v>
      </c>
    </row>
    <row r="5" spans="1:3">
      <c r="A5" s="4" t="s">
        <v>136</v>
      </c>
      <c r="B5" s="5" t="n">
        <v>394</v>
      </c>
      <c r="C5" s="5" t="n">
        <v>7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9</v>
      </c>
    </row>
    <row r="2" spans="1:3">
      <c r="A2" s="3" t="s">
        <v>291</v>
      </c>
    </row>
    <row r="3" spans="1:3">
      <c r="A3" s="4" t="s">
        <v>437</v>
      </c>
      <c r="B3" s="6" t="n">
        <v>589025</v>
      </c>
      <c r="C3" s="6" t="n">
        <v>4698830</v>
      </c>
    </row>
    <row r="4" spans="1:3">
      <c r="A4" s="4" t="s">
        <v>438</v>
      </c>
      <c r="B4" s="5" t="n">
        <v>2612614</v>
      </c>
      <c r="C4" s="5" t="n">
        <v>1290990</v>
      </c>
    </row>
    <row r="5" spans="1:3">
      <c r="A5" s="4" t="s">
        <v>439</v>
      </c>
      <c r="B5" s="5" t="n">
        <v>3201639</v>
      </c>
      <c r="C5" s="5" t="n">
        <v>5989820</v>
      </c>
    </row>
    <row r="6" spans="1:3">
      <c r="A6" s="3" t="s">
        <v>440</v>
      </c>
    </row>
    <row r="7" spans="1:3">
      <c r="A7" s="4" t="s">
        <v>441</v>
      </c>
      <c r="B7" s="5" t="n">
        <v>-17565</v>
      </c>
      <c r="C7" s="5" t="n">
        <v>-252192</v>
      </c>
    </row>
    <row r="8" spans="1:3">
      <c r="A8" s="4" t="s">
        <v>442</v>
      </c>
      <c r="B8" s="5" t="n">
        <v>-187245</v>
      </c>
      <c r="C8" s="5" t="n">
        <v>-176187</v>
      </c>
    </row>
    <row r="9" spans="1:3">
      <c r="A9" s="4" t="s">
        <v>443</v>
      </c>
      <c r="B9" s="5" t="n">
        <v>-204810</v>
      </c>
      <c r="C9" s="5" t="n">
        <v>-428379</v>
      </c>
    </row>
    <row r="10" spans="1:3">
      <c r="A10" s="4" t="s">
        <v>444</v>
      </c>
    </row>
    <row r="11" spans="1:3">
      <c r="A11" s="3" t="s">
        <v>291</v>
      </c>
    </row>
    <row r="12" spans="1:3">
      <c r="A12" s="4" t="s">
        <v>437</v>
      </c>
      <c r="B12" s="5" t="n">
        <v>528412</v>
      </c>
      <c r="C12" s="5" t="n">
        <v>4458883</v>
      </c>
    </row>
    <row r="13" spans="1:3">
      <c r="A13" s="4" t="s">
        <v>438</v>
      </c>
      <c r="B13" s="5" t="n">
        <v>2339468</v>
      </c>
      <c r="C13" s="5" t="n">
        <v>1091128</v>
      </c>
    </row>
    <row r="14" spans="1:3">
      <c r="A14" s="4" t="s">
        <v>439</v>
      </c>
      <c r="B14" s="5" t="n">
        <v>2867880</v>
      </c>
      <c r="C14" s="5" t="n">
        <v>5550011</v>
      </c>
    </row>
    <row r="15" spans="1:3">
      <c r="A15" s="3" t="s">
        <v>440</v>
      </c>
    </row>
    <row r="16" spans="1:3">
      <c r="A16" s="4" t="s">
        <v>441</v>
      </c>
      <c r="B16" s="5" t="n">
        <v>-14337</v>
      </c>
      <c r="C16" s="5" t="n">
        <v>-229105</v>
      </c>
    </row>
    <row r="17" spans="1:3">
      <c r="A17" s="4" t="s">
        <v>442</v>
      </c>
      <c r="B17" s="5" t="n">
        <v>-112237</v>
      </c>
      <c r="C17" s="5" t="n">
        <v>-106067</v>
      </c>
    </row>
    <row r="18" spans="1:3">
      <c r="A18" s="4" t="s">
        <v>443</v>
      </c>
      <c r="B18" s="5" t="n">
        <v>-126574</v>
      </c>
      <c r="C18" s="5" t="n">
        <v>-335172</v>
      </c>
    </row>
    <row r="19" spans="1:3">
      <c r="A19" s="4" t="s">
        <v>445</v>
      </c>
    </row>
    <row r="20" spans="1:3">
      <c r="A20" s="3" t="s">
        <v>291</v>
      </c>
    </row>
    <row r="21" spans="1:3">
      <c r="A21" s="4" t="s">
        <v>437</v>
      </c>
      <c r="B21" s="5" t="n">
        <v>6</v>
      </c>
      <c r="C21" s="5" t="n">
        <v>37182</v>
      </c>
    </row>
    <row r="22" spans="1:3">
      <c r="A22" s="4" t="s">
        <v>438</v>
      </c>
      <c r="B22" s="5" t="n">
        <v>61709</v>
      </c>
      <c r="C22" s="5" t="n">
        <v>89664</v>
      </c>
    </row>
    <row r="23" spans="1:3">
      <c r="A23" s="4" t="s">
        <v>439</v>
      </c>
      <c r="B23" s="5" t="n">
        <v>61715</v>
      </c>
      <c r="C23" s="5" t="n">
        <v>126846</v>
      </c>
    </row>
    <row r="24" spans="1:3">
      <c r="A24" s="3" t="s">
        <v>440</v>
      </c>
    </row>
    <row r="25" spans="1:3">
      <c r="A25" s="4" t="s">
        <v>441</v>
      </c>
      <c r="B25" s="5" t="n">
        <v>0</v>
      </c>
      <c r="C25" s="5" t="n">
        <v>-212</v>
      </c>
    </row>
    <row r="26" spans="1:3">
      <c r="A26" s="4" t="s">
        <v>442</v>
      </c>
      <c r="B26" s="5" t="n">
        <v>-1034</v>
      </c>
      <c r="C26" s="5" t="n">
        <v>-2575</v>
      </c>
    </row>
    <row r="27" spans="1:3">
      <c r="A27" s="4" t="s">
        <v>443</v>
      </c>
      <c r="B27" s="5" t="n">
        <v>-1034</v>
      </c>
      <c r="C27" s="5" t="n">
        <v>-2787</v>
      </c>
    </row>
    <row r="28" spans="1:3">
      <c r="A28" s="4" t="s">
        <v>446</v>
      </c>
    </row>
    <row r="29" spans="1:3">
      <c r="A29" s="3" t="s">
        <v>291</v>
      </c>
    </row>
    <row r="30" spans="1:3">
      <c r="A30" s="4" t="s">
        <v>437</v>
      </c>
      <c r="B30" s="5" t="n">
        <v>14974</v>
      </c>
      <c r="C30" s="5" t="n">
        <v>124907</v>
      </c>
    </row>
    <row r="31" spans="1:3">
      <c r="A31" s="4" t="s">
        <v>438</v>
      </c>
      <c r="B31" s="5" t="n">
        <v>1056</v>
      </c>
      <c r="C31" s="5" t="n">
        <v>7981</v>
      </c>
    </row>
    <row r="32" spans="1:3">
      <c r="A32" s="4" t="s">
        <v>439</v>
      </c>
      <c r="B32" s="5" t="n">
        <v>16030</v>
      </c>
      <c r="C32" s="5" t="n">
        <v>132888</v>
      </c>
    </row>
    <row r="33" spans="1:3">
      <c r="A33" s="3" t="s">
        <v>440</v>
      </c>
    </row>
    <row r="34" spans="1:3">
      <c r="A34" s="4" t="s">
        <v>441</v>
      </c>
      <c r="B34" s="5" t="n">
        <v>-26</v>
      </c>
      <c r="C34" s="5" t="n">
        <v>-1648</v>
      </c>
    </row>
    <row r="35" spans="1:3">
      <c r="A35" s="4" t="s">
        <v>442</v>
      </c>
      <c r="B35" s="5" t="n">
        <v>-5</v>
      </c>
      <c r="C35" s="5" t="n">
        <v>-102</v>
      </c>
    </row>
    <row r="36" spans="1:3">
      <c r="A36" s="4" t="s">
        <v>443</v>
      </c>
      <c r="B36" s="5" t="n">
        <v>-31</v>
      </c>
      <c r="C36" s="5" t="n">
        <v>-1750</v>
      </c>
    </row>
    <row r="37" spans="1:3">
      <c r="A37" s="4" t="s">
        <v>447</v>
      </c>
    </row>
    <row r="38" spans="1:3">
      <c r="A38" s="3" t="s">
        <v>291</v>
      </c>
    </row>
    <row r="39" spans="1:3">
      <c r="A39" s="4" t="s">
        <v>437</v>
      </c>
      <c r="B39" s="5" t="n">
        <v>513334</v>
      </c>
      <c r="C39" s="5" t="n">
        <v>4252191</v>
      </c>
    </row>
    <row r="40" spans="1:3">
      <c r="A40" s="4" t="s">
        <v>438</v>
      </c>
      <c r="B40" s="5" t="n">
        <v>2272240</v>
      </c>
      <c r="C40" s="5" t="n">
        <v>993483</v>
      </c>
    </row>
    <row r="41" spans="1:3">
      <c r="A41" s="4" t="s">
        <v>439</v>
      </c>
      <c r="B41" s="5" t="n">
        <v>2785574</v>
      </c>
      <c r="C41" s="5" t="n">
        <v>5245674</v>
      </c>
    </row>
    <row r="42" spans="1:3">
      <c r="A42" s="3" t="s">
        <v>440</v>
      </c>
    </row>
    <row r="43" spans="1:3">
      <c r="A43" s="4" t="s">
        <v>441</v>
      </c>
      <c r="B43" s="5" t="n">
        <v>-14311</v>
      </c>
      <c r="C43" s="5" t="n">
        <v>-226611</v>
      </c>
    </row>
    <row r="44" spans="1:3">
      <c r="A44" s="4" t="s">
        <v>442</v>
      </c>
      <c r="B44" s="5" t="n">
        <v>-111175</v>
      </c>
      <c r="C44" s="5" t="n">
        <v>-103390</v>
      </c>
    </row>
    <row r="45" spans="1:3">
      <c r="A45" s="4" t="s">
        <v>443</v>
      </c>
      <c r="B45" s="5" t="n">
        <v>-125486</v>
      </c>
      <c r="C45" s="5" t="n">
        <v>-330001</v>
      </c>
    </row>
    <row r="46" spans="1:3">
      <c r="A46" s="4" t="s">
        <v>448</v>
      </c>
    </row>
    <row r="47" spans="1:3">
      <c r="A47" s="3" t="s">
        <v>291</v>
      </c>
    </row>
    <row r="48" spans="1:3">
      <c r="A48" s="4" t="s">
        <v>437</v>
      </c>
      <c r="B48" s="5" t="n">
        <v>69791</v>
      </c>
      <c r="C48" s="5" t="n">
        <v>931161</v>
      </c>
    </row>
    <row r="49" spans="1:3">
      <c r="A49" s="4" t="s">
        <v>438</v>
      </c>
      <c r="B49" s="5" t="n">
        <v>388946</v>
      </c>
      <c r="C49" s="5" t="n">
        <v>241442</v>
      </c>
    </row>
    <row r="50" spans="1:3">
      <c r="A50" s="4" t="s">
        <v>439</v>
      </c>
      <c r="B50" s="5" t="n">
        <v>458737</v>
      </c>
      <c r="C50" s="5" t="n">
        <v>1172603</v>
      </c>
    </row>
    <row r="51" spans="1:3">
      <c r="A51" s="3" t="s">
        <v>440</v>
      </c>
    </row>
    <row r="52" spans="1:3">
      <c r="A52" s="4" t="s">
        <v>441</v>
      </c>
      <c r="B52" s="5" t="n">
        <v>-1004</v>
      </c>
      <c r="C52" s="5" t="n">
        <v>-36337</v>
      </c>
    </row>
    <row r="53" spans="1:3">
      <c r="A53" s="4" t="s">
        <v>442</v>
      </c>
      <c r="B53" s="5" t="n">
        <v>-15440</v>
      </c>
      <c r="C53" s="5" t="n">
        <v>-21572</v>
      </c>
    </row>
    <row r="54" spans="1:3">
      <c r="A54" s="4" t="s">
        <v>443</v>
      </c>
      <c r="B54" s="5" t="n">
        <v>-16444</v>
      </c>
      <c r="C54" s="5" t="n">
        <v>-57909</v>
      </c>
    </row>
    <row r="55" spans="1:3">
      <c r="A55" s="4" t="s">
        <v>449</v>
      </c>
    </row>
    <row r="56" spans="1:3">
      <c r="A56" s="3" t="s">
        <v>291</v>
      </c>
    </row>
    <row r="57" spans="1:3">
      <c r="A57" s="4" t="s">
        <v>437</v>
      </c>
      <c r="B57" s="5" t="n">
        <v>2023</v>
      </c>
      <c r="C57" s="5" t="n">
        <v>329753</v>
      </c>
    </row>
    <row r="58" spans="1:3">
      <c r="A58" s="4" t="s">
        <v>438</v>
      </c>
      <c r="B58" s="5" t="n">
        <v>177061</v>
      </c>
      <c r="C58" s="5" t="n">
        <v>121308</v>
      </c>
    </row>
    <row r="59" spans="1:3">
      <c r="A59" s="4" t="s">
        <v>439</v>
      </c>
      <c r="B59" s="5" t="n">
        <v>179084</v>
      </c>
      <c r="C59" s="5" t="n">
        <v>451061</v>
      </c>
    </row>
    <row r="60" spans="1:3">
      <c r="A60" s="3" t="s">
        <v>440</v>
      </c>
    </row>
    <row r="61" spans="1:3">
      <c r="A61" s="4" t="s">
        <v>441</v>
      </c>
      <c r="B61" s="5" t="n">
        <v>-2</v>
      </c>
      <c r="C61" s="5" t="n">
        <v>-11680</v>
      </c>
    </row>
    <row r="62" spans="1:3">
      <c r="A62" s="4" t="s">
        <v>442</v>
      </c>
      <c r="B62" s="5" t="n">
        <v>-5553</v>
      </c>
      <c r="C62" s="5" t="n">
        <v>-9442</v>
      </c>
    </row>
    <row r="63" spans="1:3">
      <c r="A63" s="4" t="s">
        <v>443</v>
      </c>
      <c r="B63" s="5" t="n">
        <v>-5555</v>
      </c>
      <c r="C63" s="5" t="n">
        <v>-21122</v>
      </c>
    </row>
    <row r="64" spans="1:3">
      <c r="A64" s="4" t="s">
        <v>450</v>
      </c>
    </row>
    <row r="65" spans="1:3">
      <c r="A65" s="3" t="s">
        <v>291</v>
      </c>
    </row>
    <row r="66" spans="1:3">
      <c r="A66" s="4" t="s">
        <v>437</v>
      </c>
      <c r="B66" s="5" t="n">
        <v>48948</v>
      </c>
      <c r="C66" s="5" t="n">
        <v>475736</v>
      </c>
    </row>
    <row r="67" spans="1:3">
      <c r="A67" s="4" t="s">
        <v>438</v>
      </c>
      <c r="B67" s="5" t="n">
        <v>145645</v>
      </c>
      <c r="C67" s="5" t="n">
        <v>54937</v>
      </c>
    </row>
    <row r="68" spans="1:3">
      <c r="A68" s="4" t="s">
        <v>439</v>
      </c>
      <c r="B68" s="5" t="n">
        <v>194593</v>
      </c>
      <c r="C68" s="5" t="n">
        <v>530673</v>
      </c>
    </row>
    <row r="69" spans="1:3">
      <c r="A69" s="3" t="s">
        <v>440</v>
      </c>
    </row>
    <row r="70" spans="1:3">
      <c r="A70" s="4" t="s">
        <v>441</v>
      </c>
      <c r="B70" s="5" t="n">
        <v>-693</v>
      </c>
      <c r="C70" s="5" t="n">
        <v>-29426</v>
      </c>
    </row>
    <row r="71" spans="1:3">
      <c r="A71" s="4" t="s">
        <v>442</v>
      </c>
      <c r="B71" s="5" t="n">
        <v>-7662</v>
      </c>
      <c r="C71" s="5" t="n">
        <v>-9382</v>
      </c>
    </row>
    <row r="72" spans="1:3">
      <c r="A72" s="4" t="s">
        <v>443</v>
      </c>
      <c r="B72" s="5" t="n">
        <v>-8355</v>
      </c>
      <c r="C72" s="5" t="n">
        <v>-38808</v>
      </c>
    </row>
    <row r="73" spans="1:3">
      <c r="A73" s="4" t="s">
        <v>451</v>
      </c>
    </row>
    <row r="74" spans="1:3">
      <c r="A74" s="3" t="s">
        <v>291</v>
      </c>
    </row>
    <row r="75" spans="1:3">
      <c r="A75" s="4" t="s">
        <v>437</v>
      </c>
      <c r="B75" s="5" t="n">
        <v>392572</v>
      </c>
      <c r="C75" s="5" t="n">
        <v>2515541</v>
      </c>
    </row>
    <row r="76" spans="1:3">
      <c r="A76" s="4" t="s">
        <v>438</v>
      </c>
      <c r="B76" s="5" t="n">
        <v>1560588</v>
      </c>
      <c r="C76" s="5" t="n">
        <v>575796</v>
      </c>
    </row>
    <row r="77" spans="1:3">
      <c r="A77" s="4" t="s">
        <v>439</v>
      </c>
      <c r="B77" s="5" t="n">
        <v>1953160</v>
      </c>
      <c r="C77" s="5" t="n">
        <v>3091337</v>
      </c>
    </row>
    <row r="78" spans="1:3">
      <c r="A78" s="3" t="s">
        <v>440</v>
      </c>
    </row>
    <row r="79" spans="1:3">
      <c r="A79" s="4" t="s">
        <v>441</v>
      </c>
      <c r="B79" s="5" t="n">
        <v>-12612</v>
      </c>
      <c r="C79" s="5" t="n">
        <v>-149168</v>
      </c>
    </row>
    <row r="80" spans="1:3">
      <c r="A80" s="4" t="s">
        <v>442</v>
      </c>
      <c r="B80" s="5" t="n">
        <v>-82520</v>
      </c>
      <c r="C80" s="5" t="n">
        <v>-62994</v>
      </c>
    </row>
    <row r="81" spans="1:3">
      <c r="A81" s="4" t="s">
        <v>443</v>
      </c>
      <c r="B81" s="5" t="n">
        <v>-95132</v>
      </c>
      <c r="C81" s="5" t="n">
        <v>-212162</v>
      </c>
    </row>
    <row r="82" spans="1:3">
      <c r="A82" s="4" t="s">
        <v>452</v>
      </c>
    </row>
    <row r="83" spans="1:3">
      <c r="A83" s="3" t="s">
        <v>291</v>
      </c>
    </row>
    <row r="84" spans="1:3">
      <c r="A84" s="4" t="s">
        <v>437</v>
      </c>
      <c r="B84" s="5" t="n">
        <v>98</v>
      </c>
      <c r="C84" s="5" t="n">
        <v>44603</v>
      </c>
    </row>
    <row r="85" spans="1:3">
      <c r="A85" s="4" t="s">
        <v>438</v>
      </c>
      <c r="B85" s="5" t="n">
        <v>4463</v>
      </c>
      <c r="C85" s="5" t="n">
        <v>0</v>
      </c>
    </row>
    <row r="86" spans="1:3">
      <c r="A86" s="4" t="s">
        <v>439</v>
      </c>
      <c r="B86" s="5" t="n">
        <v>4561</v>
      </c>
      <c r="C86" s="5" t="n">
        <v>44603</v>
      </c>
    </row>
    <row r="87" spans="1:3">
      <c r="A87" s="3" t="s">
        <v>440</v>
      </c>
    </row>
    <row r="88" spans="1:3">
      <c r="A88" s="4" t="s">
        <v>441</v>
      </c>
      <c r="B88" s="5" t="n">
        <v>0</v>
      </c>
      <c r="C88" s="5" t="n">
        <v>-634</v>
      </c>
    </row>
    <row r="89" spans="1:3">
      <c r="A89" s="4" t="s">
        <v>442</v>
      </c>
      <c r="B89" s="5" t="n">
        <v>-23</v>
      </c>
      <c r="C89" s="5" t="n">
        <v>0</v>
      </c>
    </row>
    <row r="90" spans="1:3">
      <c r="A90" s="4" t="s">
        <v>443</v>
      </c>
      <c r="B90" s="5" t="n">
        <v>-23</v>
      </c>
      <c r="C90" s="5" t="n">
        <v>-634</v>
      </c>
    </row>
    <row r="91" spans="1:3">
      <c r="A91" s="4" t="s">
        <v>453</v>
      </c>
    </row>
    <row r="92" spans="1:3">
      <c r="A92" s="3" t="s">
        <v>291</v>
      </c>
    </row>
    <row r="93" spans="1:3">
      <c r="A93" s="4" t="s">
        <v>437</v>
      </c>
      <c r="B93" s="5" t="n">
        <v>60613</v>
      </c>
      <c r="C93" s="5" t="n">
        <v>239947</v>
      </c>
    </row>
    <row r="94" spans="1:3">
      <c r="A94" s="4" t="s">
        <v>438</v>
      </c>
      <c r="B94" s="5" t="n">
        <v>273146</v>
      </c>
      <c r="C94" s="5" t="n">
        <v>199862</v>
      </c>
    </row>
    <row r="95" spans="1:3">
      <c r="A95" s="4" t="s">
        <v>439</v>
      </c>
      <c r="B95" s="5" t="n">
        <v>333759</v>
      </c>
      <c r="C95" s="5" t="n">
        <v>439809</v>
      </c>
    </row>
    <row r="96" spans="1:3">
      <c r="A96" s="3" t="s">
        <v>440</v>
      </c>
    </row>
    <row r="97" spans="1:3">
      <c r="A97" s="4" t="s">
        <v>441</v>
      </c>
      <c r="B97" s="5" t="n">
        <v>-3228</v>
      </c>
      <c r="C97" s="5" t="n">
        <v>-23087</v>
      </c>
    </row>
    <row r="98" spans="1:3">
      <c r="A98" s="4" t="s">
        <v>442</v>
      </c>
      <c r="B98" s="5" t="n">
        <v>-75008</v>
      </c>
      <c r="C98" s="5" t="n">
        <v>-70120</v>
      </c>
    </row>
    <row r="99" spans="1:3">
      <c r="A99" s="4" t="s">
        <v>443</v>
      </c>
      <c r="B99" s="5" t="n">
        <v>-78236</v>
      </c>
      <c r="C99" s="5" t="n">
        <v>-93207</v>
      </c>
    </row>
    <row r="100" spans="1:3">
      <c r="A100" s="4" t="s">
        <v>454</v>
      </c>
    </row>
    <row r="101" spans="1:3">
      <c r="A101" s="3" t="s">
        <v>291</v>
      </c>
    </row>
    <row r="102" spans="1:3">
      <c r="A102" s="4" t="s">
        <v>437</v>
      </c>
      <c r="B102" s="5" t="n">
        <v>85</v>
      </c>
      <c r="C102" s="5" t="n">
        <v>0</v>
      </c>
    </row>
    <row r="103" spans="1:3">
      <c r="A103" s="4" t="s">
        <v>438</v>
      </c>
      <c r="B103" s="5" t="n">
        <v>0</v>
      </c>
      <c r="C103" s="5" t="n">
        <v>0</v>
      </c>
    </row>
    <row r="104" spans="1:3">
      <c r="A104" s="4" t="s">
        <v>439</v>
      </c>
      <c r="B104" s="5" t="n">
        <v>85</v>
      </c>
      <c r="C104" s="5" t="n">
        <v>0</v>
      </c>
    </row>
    <row r="105" spans="1:3">
      <c r="A105" s="3" t="s">
        <v>440</v>
      </c>
    </row>
    <row r="106" spans="1:3">
      <c r="A106" s="4" t="s">
        <v>441</v>
      </c>
      <c r="B106" s="5" t="n">
        <v>-143</v>
      </c>
      <c r="C106" s="5" t="n">
        <v>0</v>
      </c>
    </row>
    <row r="107" spans="1:3">
      <c r="A107" s="4" t="s">
        <v>442</v>
      </c>
      <c r="B107" s="5" t="n">
        <v>0</v>
      </c>
      <c r="C107" s="5" t="n">
        <v>0</v>
      </c>
    </row>
    <row r="108" spans="1:3">
      <c r="A108" s="4" t="s">
        <v>443</v>
      </c>
      <c r="B108" s="5" t="n">
        <v>-143</v>
      </c>
      <c r="C108" s="5" t="n">
        <v>0</v>
      </c>
    </row>
    <row r="109" spans="1:3">
      <c r="A109" s="4" t="s">
        <v>455</v>
      </c>
    </row>
    <row r="110" spans="1:3">
      <c r="A110" s="3" t="s">
        <v>291</v>
      </c>
    </row>
    <row r="111" spans="1:3">
      <c r="A111" s="4" t="s">
        <v>437</v>
      </c>
      <c r="B111" s="5" t="n">
        <v>46396</v>
      </c>
      <c r="C111" s="5" t="n">
        <v>239947</v>
      </c>
    </row>
    <row r="112" spans="1:3">
      <c r="A112" s="4" t="s">
        <v>438</v>
      </c>
      <c r="B112" s="5" t="n">
        <v>259034</v>
      </c>
      <c r="C112" s="5" t="n">
        <v>186276</v>
      </c>
    </row>
    <row r="113" spans="1:3">
      <c r="A113" s="4" t="s">
        <v>439</v>
      </c>
      <c r="B113" s="5" t="n">
        <v>305430</v>
      </c>
      <c r="C113" s="5" t="n">
        <v>426223</v>
      </c>
    </row>
    <row r="114" spans="1:3">
      <c r="A114" s="3" t="s">
        <v>440</v>
      </c>
    </row>
    <row r="115" spans="1:3">
      <c r="A115" s="4" t="s">
        <v>441</v>
      </c>
      <c r="B115" s="5" t="n">
        <v>-2742</v>
      </c>
      <c r="C115" s="5" t="n">
        <v>-23087</v>
      </c>
    </row>
    <row r="116" spans="1:3">
      <c r="A116" s="4" t="s">
        <v>442</v>
      </c>
      <c r="B116" s="5" t="n">
        <v>-69120</v>
      </c>
      <c r="C116" s="5" t="n">
        <v>-63706</v>
      </c>
    </row>
    <row r="117" spans="1:3">
      <c r="A117" s="4" t="s">
        <v>443</v>
      </c>
      <c r="B117" s="5" t="n">
        <v>-71862</v>
      </c>
      <c r="C117" s="5" t="n">
        <v>-86793</v>
      </c>
    </row>
    <row r="118" spans="1:3">
      <c r="A118" s="4" t="s">
        <v>456</v>
      </c>
    </row>
    <row r="119" spans="1:3">
      <c r="A119" s="3" t="s">
        <v>291</v>
      </c>
    </row>
    <row r="120" spans="1:3">
      <c r="A120" s="4" t="s">
        <v>437</v>
      </c>
      <c r="B120" s="5" t="n">
        <v>0</v>
      </c>
      <c r="C120" s="5" t="n">
        <v>22087</v>
      </c>
    </row>
    <row r="121" spans="1:3">
      <c r="A121" s="4" t="s">
        <v>438</v>
      </c>
      <c r="B121" s="5" t="n">
        <v>104759</v>
      </c>
      <c r="C121" s="5" t="n">
        <v>81101</v>
      </c>
    </row>
    <row r="122" spans="1:3">
      <c r="A122" s="4" t="s">
        <v>439</v>
      </c>
      <c r="B122" s="5" t="n">
        <v>104759</v>
      </c>
      <c r="C122" s="5" t="n">
        <v>103188</v>
      </c>
    </row>
    <row r="123" spans="1:3">
      <c r="A123" s="3" t="s">
        <v>440</v>
      </c>
    </row>
    <row r="124" spans="1:3">
      <c r="A124" s="4" t="s">
        <v>441</v>
      </c>
      <c r="B124" s="5" t="n">
        <v>0</v>
      </c>
      <c r="C124" s="5" t="n">
        <v>-8674</v>
      </c>
    </row>
    <row r="125" spans="1:3">
      <c r="A125" s="4" t="s">
        <v>442</v>
      </c>
      <c r="B125" s="5" t="n">
        <v>-28021</v>
      </c>
      <c r="C125" s="5" t="n">
        <v>-20932</v>
      </c>
    </row>
    <row r="126" spans="1:3">
      <c r="A126" s="4" t="s">
        <v>443</v>
      </c>
      <c r="B126" s="5" t="n">
        <v>-28021</v>
      </c>
      <c r="C126" s="5" t="n">
        <v>-29606</v>
      </c>
    </row>
    <row r="127" spans="1:3">
      <c r="A127" s="4" t="s">
        <v>457</v>
      </c>
    </row>
    <row r="128" spans="1:3">
      <c r="A128" s="3" t="s">
        <v>291</v>
      </c>
    </row>
    <row r="129" spans="1:3">
      <c r="A129" s="4" t="s">
        <v>437</v>
      </c>
      <c r="B129" s="5" t="n">
        <v>0</v>
      </c>
      <c r="C129" s="5" t="n">
        <v>28613</v>
      </c>
    </row>
    <row r="130" spans="1:3">
      <c r="A130" s="4" t="s">
        <v>438</v>
      </c>
      <c r="B130" s="5" t="n">
        <v>12648</v>
      </c>
      <c r="C130" s="5" t="n">
        <v>0</v>
      </c>
    </row>
    <row r="131" spans="1:3">
      <c r="A131" s="4" t="s">
        <v>439</v>
      </c>
      <c r="B131" s="5" t="n">
        <v>12648</v>
      </c>
      <c r="C131" s="5" t="n">
        <v>28613</v>
      </c>
    </row>
    <row r="132" spans="1:3">
      <c r="A132" s="3" t="s">
        <v>440</v>
      </c>
    </row>
    <row r="133" spans="1:3">
      <c r="A133" s="4" t="s">
        <v>441</v>
      </c>
      <c r="B133" s="5" t="n">
        <v>0</v>
      </c>
      <c r="C133" s="5" t="n">
        <v>-3277</v>
      </c>
    </row>
    <row r="134" spans="1:3">
      <c r="A134" s="4" t="s">
        <v>442</v>
      </c>
      <c r="B134" s="5" t="n">
        <v>-4135</v>
      </c>
      <c r="C134" s="5" t="n">
        <v>0</v>
      </c>
    </row>
    <row r="135" spans="1:3">
      <c r="A135" s="4" t="s">
        <v>443</v>
      </c>
      <c r="B135" s="5" t="n">
        <v>-4135</v>
      </c>
      <c r="C135" s="5" t="n">
        <v>-3277</v>
      </c>
    </row>
    <row r="136" spans="1:3">
      <c r="A136" s="4" t="s">
        <v>458</v>
      </c>
    </row>
    <row r="137" spans="1:3">
      <c r="A137" s="3" t="s">
        <v>291</v>
      </c>
    </row>
    <row r="138" spans="1:3">
      <c r="A138" s="4" t="s">
        <v>437</v>
      </c>
      <c r="B138" s="5" t="n">
        <v>11207</v>
      </c>
      <c r="C138" s="5" t="n">
        <v>42874</v>
      </c>
    </row>
    <row r="139" spans="1:3">
      <c r="A139" s="4" t="s">
        <v>438</v>
      </c>
      <c r="B139" s="5" t="n">
        <v>47260</v>
      </c>
      <c r="C139" s="5" t="n">
        <v>36122</v>
      </c>
    </row>
    <row r="140" spans="1:3">
      <c r="A140" s="4" t="s">
        <v>439</v>
      </c>
      <c r="B140" s="5" t="n">
        <v>58467</v>
      </c>
      <c r="C140" s="5" t="n">
        <v>78996</v>
      </c>
    </row>
    <row r="141" spans="1:3">
      <c r="A141" s="3" t="s">
        <v>440</v>
      </c>
    </row>
    <row r="142" spans="1:3">
      <c r="A142" s="4" t="s">
        <v>441</v>
      </c>
      <c r="B142" s="5" t="n">
        <v>-589</v>
      </c>
      <c r="C142" s="5" t="n">
        <v>-3901</v>
      </c>
    </row>
    <row r="143" spans="1:3">
      <c r="A143" s="4" t="s">
        <v>442</v>
      </c>
      <c r="B143" s="5" t="n">
        <v>-18465</v>
      </c>
      <c r="C143" s="5" t="n">
        <v>-19662</v>
      </c>
    </row>
    <row r="144" spans="1:3">
      <c r="A144" s="4" t="s">
        <v>443</v>
      </c>
      <c r="B144" s="5" t="n">
        <v>-19054</v>
      </c>
      <c r="C144" s="5" t="n">
        <v>-23563</v>
      </c>
    </row>
    <row r="145" spans="1:3">
      <c r="A145" s="4" t="s">
        <v>459</v>
      </c>
    </row>
    <row r="146" spans="1:3">
      <c r="A146" s="3" t="s">
        <v>291</v>
      </c>
    </row>
    <row r="147" spans="1:3">
      <c r="A147" s="4" t="s">
        <v>437</v>
      </c>
      <c r="B147" s="5" t="n">
        <v>35189</v>
      </c>
      <c r="C147" s="5" t="n">
        <v>146373</v>
      </c>
    </row>
    <row r="148" spans="1:3">
      <c r="A148" s="4" t="s">
        <v>438</v>
      </c>
      <c r="B148" s="5" t="n">
        <v>94367</v>
      </c>
      <c r="C148" s="5" t="n">
        <v>69053</v>
      </c>
    </row>
    <row r="149" spans="1:3">
      <c r="A149" s="4" t="s">
        <v>439</v>
      </c>
      <c r="B149" s="5" t="n">
        <v>129556</v>
      </c>
      <c r="C149" s="5" t="n">
        <v>215426</v>
      </c>
    </row>
    <row r="150" spans="1:3">
      <c r="A150" s="3" t="s">
        <v>440</v>
      </c>
    </row>
    <row r="151" spans="1:3">
      <c r="A151" s="4" t="s">
        <v>441</v>
      </c>
      <c r="B151" s="5" t="n">
        <v>-2153</v>
      </c>
      <c r="C151" s="5" t="n">
        <v>-7235</v>
      </c>
    </row>
    <row r="152" spans="1:3">
      <c r="A152" s="4" t="s">
        <v>442</v>
      </c>
      <c r="B152" s="5" t="n">
        <v>-18499</v>
      </c>
      <c r="C152" s="5" t="n">
        <v>-23112</v>
      </c>
    </row>
    <row r="153" spans="1:3">
      <c r="A153" s="4" t="s">
        <v>443</v>
      </c>
      <c r="B153" s="5" t="n">
        <v>-20652</v>
      </c>
      <c r="C153" s="5" t="n">
        <v>-30347</v>
      </c>
    </row>
    <row r="154" spans="1:3">
      <c r="A154" s="4" t="s">
        <v>460</v>
      </c>
    </row>
    <row r="155" spans="1:3">
      <c r="A155" s="3" t="s">
        <v>291</v>
      </c>
    </row>
    <row r="156" spans="1:3">
      <c r="A156" s="4" t="s">
        <v>437</v>
      </c>
      <c r="B156" s="5" t="n">
        <v>0</v>
      </c>
      <c r="C156" s="5" t="n">
        <v>0</v>
      </c>
    </row>
    <row r="157" spans="1:3">
      <c r="A157" s="4" t="s">
        <v>438</v>
      </c>
      <c r="B157" s="5" t="n">
        <v>14112</v>
      </c>
      <c r="C157" s="5" t="n">
        <v>13586</v>
      </c>
    </row>
    <row r="158" spans="1:3">
      <c r="A158" s="4" t="s">
        <v>439</v>
      </c>
      <c r="B158" s="5" t="n">
        <v>14112</v>
      </c>
      <c r="C158" s="5" t="n">
        <v>13586</v>
      </c>
    </row>
    <row r="159" spans="1:3">
      <c r="A159" s="3" t="s">
        <v>440</v>
      </c>
    </row>
    <row r="160" spans="1:3">
      <c r="A160" s="4" t="s">
        <v>441</v>
      </c>
      <c r="B160" s="5" t="n">
        <v>0</v>
      </c>
      <c r="C160" s="5" t="n">
        <v>0</v>
      </c>
    </row>
    <row r="161" spans="1:3">
      <c r="A161" s="4" t="s">
        <v>442</v>
      </c>
      <c r="B161" s="5" t="n">
        <v>-5888</v>
      </c>
      <c r="C161" s="5" t="n">
        <v>-6414</v>
      </c>
    </row>
    <row r="162" spans="1:3">
      <c r="A162" s="4" t="s">
        <v>443</v>
      </c>
      <c r="B162" s="5" t="n">
        <v>-5888</v>
      </c>
      <c r="C162" s="5" t="n">
        <v>-6414</v>
      </c>
    </row>
    <row r="163" spans="1:3">
      <c r="A163" s="4" t="s">
        <v>461</v>
      </c>
    </row>
    <row r="164" spans="1:3">
      <c r="A164" s="3" t="s">
        <v>291</v>
      </c>
    </row>
    <row r="165" spans="1:3">
      <c r="A165" s="4" t="s">
        <v>437</v>
      </c>
      <c r="B165" s="5" t="n">
        <v>14132</v>
      </c>
      <c r="C165" s="5" t="n">
        <v>0</v>
      </c>
    </row>
    <row r="166" spans="1:3">
      <c r="A166" s="4" t="s">
        <v>438</v>
      </c>
      <c r="B166" s="5" t="n">
        <v>0</v>
      </c>
      <c r="C166" s="5" t="n">
        <v>0</v>
      </c>
    </row>
    <row r="167" spans="1:3">
      <c r="A167" s="4" t="s">
        <v>439</v>
      </c>
      <c r="B167" s="5" t="n">
        <v>14132</v>
      </c>
      <c r="C167" s="5" t="n">
        <v>0</v>
      </c>
    </row>
    <row r="168" spans="1:3">
      <c r="A168" s="3" t="s">
        <v>440</v>
      </c>
    </row>
    <row r="169" spans="1:3">
      <c r="A169" s="4" t="s">
        <v>441</v>
      </c>
      <c r="B169" s="5" t="n">
        <v>-343</v>
      </c>
      <c r="C169" s="5" t="n">
        <v>0</v>
      </c>
    </row>
    <row r="170" spans="1:3">
      <c r="A170" s="4" t="s">
        <v>442</v>
      </c>
      <c r="B170" s="5" t="n">
        <v>0</v>
      </c>
      <c r="C170" s="5" t="n">
        <v>0</v>
      </c>
    </row>
    <row r="171" spans="1:3">
      <c r="A171" s="4" t="s">
        <v>443</v>
      </c>
      <c r="B171" s="6" t="n">
        <v>-343</v>
      </c>
      <c r="C171"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890973</v>
      </c>
      <c r="C4" s="6" t="n">
        <v>850106</v>
      </c>
    </row>
    <row r="5" spans="1:3">
      <c r="A5" s="4" t="s">
        <v>85</v>
      </c>
      <c r="B5" s="5" t="n">
        <v>226673</v>
      </c>
      <c r="C5" s="5" t="n">
        <v>218084</v>
      </c>
    </row>
    <row r="6" spans="1:3">
      <c r="A6" s="4" t="s">
        <v>86</v>
      </c>
      <c r="B6" s="5" t="n">
        <v>1329</v>
      </c>
      <c r="C6" s="5" t="n">
        <v>1951</v>
      </c>
    </row>
    <row r="7" spans="1:3">
      <c r="A7" s="4" t="s">
        <v>87</v>
      </c>
      <c r="B7" s="5" t="n">
        <v>241</v>
      </c>
      <c r="C7" s="5" t="n">
        <v>295</v>
      </c>
    </row>
    <row r="8" spans="1:3">
      <c r="A8" s="4" t="s">
        <v>88</v>
      </c>
      <c r="B8" s="5" t="n">
        <v>1119216</v>
      </c>
      <c r="C8" s="5" t="n">
        <v>1070436</v>
      </c>
    </row>
    <row r="9" spans="1:3">
      <c r="A9" s="3" t="s">
        <v>89</v>
      </c>
    </row>
    <row r="10" spans="1:3">
      <c r="A10" s="4" t="s">
        <v>90</v>
      </c>
      <c r="B10" s="5" t="n">
        <v>409692</v>
      </c>
      <c r="C10" s="5" t="n">
        <v>400581</v>
      </c>
    </row>
    <row r="11" spans="1:3">
      <c r="A11" s="4" t="s">
        <v>91</v>
      </c>
      <c r="B11" s="5" t="n">
        <v>170017</v>
      </c>
      <c r="C11" s="5" t="n">
        <v>160619</v>
      </c>
    </row>
    <row r="12" spans="1:3">
      <c r="A12" s="4" t="s">
        <v>92</v>
      </c>
      <c r="B12" s="5" t="n">
        <v>8048</v>
      </c>
      <c r="C12" s="5" t="n">
        <v>8689</v>
      </c>
    </row>
    <row r="13" spans="1:3">
      <c r="A13" s="4" t="s">
        <v>93</v>
      </c>
      <c r="B13" s="5" t="n">
        <v>587757</v>
      </c>
      <c r="C13" s="5" t="n">
        <v>569889</v>
      </c>
    </row>
    <row r="14" spans="1:3">
      <c r="A14" s="4" t="s">
        <v>94</v>
      </c>
      <c r="B14" s="5" t="n">
        <v>135822</v>
      </c>
      <c r="C14" s="5" t="n">
        <v>129620</v>
      </c>
    </row>
    <row r="15" spans="1:3">
      <c r="A15" s="4" t="s">
        <v>95</v>
      </c>
      <c r="B15" s="5" t="n">
        <v>73465</v>
      </c>
      <c r="C15" s="5" t="n">
        <v>69639</v>
      </c>
    </row>
    <row r="16" spans="1:3">
      <c r="A16" s="4" t="s">
        <v>96</v>
      </c>
      <c r="B16" s="5" t="n">
        <v>72793</v>
      </c>
      <c r="C16" s="5" t="n">
        <v>66824</v>
      </c>
    </row>
    <row r="17" spans="1:3">
      <c r="A17" s="4" t="s">
        <v>97</v>
      </c>
      <c r="B17" s="5" t="n">
        <v>21278</v>
      </c>
      <c r="C17" s="5" t="n">
        <v>21622</v>
      </c>
    </row>
    <row r="18" spans="1:3">
      <c r="A18" s="4" t="s">
        <v>98</v>
      </c>
      <c r="B18" s="5" t="n">
        <v>891115</v>
      </c>
      <c r="C18" s="5" t="n">
        <v>857594</v>
      </c>
    </row>
    <row r="19" spans="1:3">
      <c r="A19" s="4" t="s">
        <v>99</v>
      </c>
      <c r="B19" s="5" t="n">
        <v>228101</v>
      </c>
      <c r="C19" s="5" t="n">
        <v>212842</v>
      </c>
    </row>
    <row r="20" spans="1:3">
      <c r="A20" s="4" t="s">
        <v>100</v>
      </c>
      <c r="B20" s="5" t="n">
        <v>-42707</v>
      </c>
      <c r="C20" s="5" t="n">
        <v>-39131</v>
      </c>
    </row>
    <row r="21" spans="1:3">
      <c r="A21" s="4" t="s">
        <v>101</v>
      </c>
      <c r="B21" s="5" t="n">
        <v>185394</v>
      </c>
      <c r="C21" s="5" t="n">
        <v>173711</v>
      </c>
    </row>
    <row r="22" spans="1:3">
      <c r="A22" s="4" t="s">
        <v>102</v>
      </c>
      <c r="B22" s="5" t="n">
        <v>-49</v>
      </c>
      <c r="C22" s="5" t="n">
        <v>-111</v>
      </c>
    </row>
    <row r="23" spans="1:3">
      <c r="A23" s="4" t="s">
        <v>103</v>
      </c>
      <c r="B23" s="6" t="n">
        <v>185345</v>
      </c>
      <c r="C23" s="6" t="n">
        <v>173600</v>
      </c>
    </row>
    <row r="24" spans="1:3">
      <c r="A24" s="3" t="s">
        <v>104</v>
      </c>
    </row>
    <row r="25" spans="1:3">
      <c r="A25" s="4" t="s">
        <v>105</v>
      </c>
      <c r="B25" s="7" t="n">
        <v>1.68</v>
      </c>
      <c r="C25" s="7" t="n">
        <v>1.52</v>
      </c>
    </row>
    <row r="26" spans="1:3">
      <c r="A26" s="4" t="s">
        <v>106</v>
      </c>
      <c r="B26" s="5" t="n">
        <v>0</v>
      </c>
      <c r="C26" s="5" t="n">
        <v>0</v>
      </c>
    </row>
    <row r="27" spans="1:3">
      <c r="A27" s="4" t="s">
        <v>107</v>
      </c>
      <c r="B27" s="8" t="n">
        <v>1.68</v>
      </c>
      <c r="C27" s="8" t="n">
        <v>1.52</v>
      </c>
    </row>
    <row r="28" spans="1:3">
      <c r="A28" s="3" t="s">
        <v>108</v>
      </c>
    </row>
    <row r="29" spans="1:3">
      <c r="A29" s="4" t="s">
        <v>105</v>
      </c>
      <c r="B29" s="8" t="n">
        <v>1.65</v>
      </c>
      <c r="C29" s="8" t="n">
        <v>1.49</v>
      </c>
    </row>
    <row r="30" spans="1:3">
      <c r="A30" s="4" t="s">
        <v>106</v>
      </c>
      <c r="B30" s="5" t="n">
        <v>0</v>
      </c>
      <c r="C30" s="5" t="n">
        <v>0</v>
      </c>
    </row>
    <row r="31" spans="1:3">
      <c r="A31" s="4" t="s">
        <v>109</v>
      </c>
      <c r="B31" s="7" t="n">
        <v>1.65</v>
      </c>
      <c r="C31" s="7" t="n">
        <v>1.49</v>
      </c>
    </row>
    <row r="32" spans="1:3">
      <c r="A32" s="4" t="s">
        <v>110</v>
      </c>
    </row>
    <row r="33" spans="1:3">
      <c r="A33" s="3" t="s">
        <v>83</v>
      </c>
    </row>
    <row r="34" spans="1:3">
      <c r="A34" s="4" t="s">
        <v>84</v>
      </c>
      <c r="B34" s="6" t="n">
        <v>624289</v>
      </c>
      <c r="C34" s="6" t="n">
        <v>598303</v>
      </c>
    </row>
    <row r="35" spans="1:3">
      <c r="A35" s="4" t="s">
        <v>111</v>
      </c>
    </row>
    <row r="36" spans="1:3">
      <c r="A36" s="3" t="s">
        <v>83</v>
      </c>
    </row>
    <row r="37" spans="1:3">
      <c r="A37" s="4" t="s">
        <v>84</v>
      </c>
      <c r="B37" s="5" t="n">
        <v>266684</v>
      </c>
      <c r="C37" s="5" t="n">
        <v>251798</v>
      </c>
    </row>
    <row r="38" spans="1:3">
      <c r="A38" s="4" t="s">
        <v>112</v>
      </c>
    </row>
    <row r="39" spans="1:3">
      <c r="A39" s="3" t="s">
        <v>83</v>
      </c>
    </row>
    <row r="40" spans="1:3">
      <c r="A40" s="4" t="s">
        <v>84</v>
      </c>
      <c r="B40" s="6" t="n">
        <v>0</v>
      </c>
      <c r="C40" s="6" t="n">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82</v>
      </c>
    </row>
    <row r="3" spans="1:3">
      <c r="A3" s="3" t="s">
        <v>245</v>
      </c>
    </row>
    <row r="4" spans="1:3">
      <c r="A4" s="4" t="s">
        <v>463</v>
      </c>
      <c r="B4" s="6" t="n">
        <v>154528</v>
      </c>
      <c r="C4" s="6" t="n">
        <v>146865</v>
      </c>
    </row>
    <row r="5" spans="1:3">
      <c r="A5" s="3" t="s">
        <v>464</v>
      </c>
    </row>
    <row r="6" spans="1:3">
      <c r="A6" s="4" t="s">
        <v>465</v>
      </c>
      <c r="B6" s="5" t="n">
        <v>151230</v>
      </c>
      <c r="C6" s="5" t="n">
        <v>134542</v>
      </c>
    </row>
    <row r="7" spans="1:3">
      <c r="A7" s="4" t="s">
        <v>466</v>
      </c>
      <c r="B7" s="5" t="n">
        <v>1166</v>
      </c>
      <c r="C7" s="5" t="n">
        <v>-5001</v>
      </c>
    </row>
    <row r="8" spans="1:3">
      <c r="A8" s="4" t="s">
        <v>467</v>
      </c>
      <c r="B8" s="5" t="n">
        <v>152396</v>
      </c>
      <c r="C8" s="5" t="n">
        <v>129541</v>
      </c>
    </row>
    <row r="9" spans="1:3">
      <c r="A9" s="3" t="s">
        <v>468</v>
      </c>
    </row>
    <row r="10" spans="1:3">
      <c r="A10" s="4" t="s">
        <v>465</v>
      </c>
      <c r="B10" s="5" t="n">
        <v>60055</v>
      </c>
      <c r="C10" s="5" t="n">
        <v>55130</v>
      </c>
    </row>
    <row r="11" spans="1:3">
      <c r="A11" s="4" t="s">
        <v>466</v>
      </c>
      <c r="B11" s="5" t="n">
        <v>88445</v>
      </c>
      <c r="C11" s="5" t="n">
        <v>78722</v>
      </c>
    </row>
    <row r="12" spans="1:3">
      <c r="A12" s="4" t="s">
        <v>469</v>
      </c>
      <c r="B12" s="5" t="n">
        <v>148500</v>
      </c>
      <c r="C12" s="5" t="n">
        <v>133852</v>
      </c>
    </row>
    <row r="13" spans="1:3">
      <c r="A13" s="4" t="s">
        <v>470</v>
      </c>
      <c r="B13" s="6" t="n">
        <v>158424</v>
      </c>
      <c r="C13" s="6" t="n">
        <v>1425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9</v>
      </c>
    </row>
    <row r="2" spans="1:3">
      <c r="A2" s="3" t="s">
        <v>472</v>
      </c>
    </row>
    <row r="3" spans="1:3">
      <c r="A3" s="4" t="s">
        <v>473</v>
      </c>
      <c r="B3" s="6" t="n">
        <v>198870</v>
      </c>
      <c r="C3" s="6" t="n">
        <v>196298</v>
      </c>
    </row>
    <row r="4" spans="1:3">
      <c r="A4" s="4" t="s">
        <v>136</v>
      </c>
      <c r="B4" s="5" t="n">
        <v>357294</v>
      </c>
      <c r="C4" s="5" t="n">
        <v>350826</v>
      </c>
    </row>
    <row r="5" spans="1:3">
      <c r="A5" s="4" t="s">
        <v>474</v>
      </c>
    </row>
    <row r="6" spans="1:3">
      <c r="A6" s="3" t="s">
        <v>472</v>
      </c>
    </row>
    <row r="7" spans="1:3">
      <c r="A7" s="4" t="s">
        <v>136</v>
      </c>
      <c r="B7" s="6" t="n">
        <v>158424</v>
      </c>
      <c r="C7" s="6" t="n">
        <v>1545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9</v>
      </c>
    </row>
    <row r="2" spans="1:3">
      <c r="A2" s="3" t="s">
        <v>476</v>
      </c>
    </row>
    <row r="3" spans="1:3">
      <c r="A3" s="4" t="s">
        <v>477</v>
      </c>
      <c r="B3" s="6" t="n">
        <v>418079</v>
      </c>
      <c r="C3" s="6" t="n">
        <v>392672</v>
      </c>
    </row>
    <row r="4" spans="1:3">
      <c r="A4" s="4" t="s">
        <v>478</v>
      </c>
      <c r="B4" s="4" t="s">
        <v>296</v>
      </c>
      <c r="C4" s="4" t="s">
        <v>296</v>
      </c>
    </row>
    <row r="5" spans="1:3">
      <c r="A5" s="4" t="s">
        <v>345</v>
      </c>
    </row>
    <row r="6" spans="1:3">
      <c r="A6" s="3" t="s">
        <v>476</v>
      </c>
    </row>
    <row r="7" spans="1:3">
      <c r="A7" s="4" t="s">
        <v>477</v>
      </c>
      <c r="B7" s="6" t="n">
        <v>191297</v>
      </c>
      <c r="C7" s="6" t="n">
        <v>170822</v>
      </c>
    </row>
    <row r="8" spans="1:3">
      <c r="A8" s="4" t="s">
        <v>346</v>
      </c>
    </row>
    <row r="9" spans="1:3">
      <c r="A9" s="3" t="s">
        <v>476</v>
      </c>
    </row>
    <row r="10" spans="1:3">
      <c r="A10" s="4" t="s">
        <v>477</v>
      </c>
      <c r="B10" s="5" t="n">
        <v>226782</v>
      </c>
      <c r="C10" s="5" t="n">
        <v>221850</v>
      </c>
    </row>
    <row r="11" spans="1:3">
      <c r="A11" s="4" t="s">
        <v>479</v>
      </c>
    </row>
    <row r="12" spans="1:3">
      <c r="A12" s="3" t="s">
        <v>476</v>
      </c>
    </row>
    <row r="13" spans="1:3">
      <c r="A13" s="4" t="s">
        <v>477</v>
      </c>
      <c r="B13" s="6" t="n">
        <v>42967</v>
      </c>
      <c r="C13" s="6" t="n">
        <v>44236</v>
      </c>
    </row>
    <row r="14" spans="1:3">
      <c r="A14" s="4" t="s">
        <v>478</v>
      </c>
      <c r="B14" s="4" t="s">
        <v>310</v>
      </c>
      <c r="C14" s="4" t="s">
        <v>480</v>
      </c>
    </row>
    <row r="15" spans="1:3">
      <c r="A15" s="4" t="s">
        <v>481</v>
      </c>
    </row>
    <row r="16" spans="1:3">
      <c r="A16" s="3" t="s">
        <v>476</v>
      </c>
    </row>
    <row r="17" spans="1:3">
      <c r="A17" s="4" t="s">
        <v>477</v>
      </c>
      <c r="B17" s="6" t="n">
        <v>42967</v>
      </c>
      <c r="C17" s="6" t="n">
        <v>44236</v>
      </c>
    </row>
    <row r="18" spans="1:3">
      <c r="A18" s="4" t="s">
        <v>482</v>
      </c>
    </row>
    <row r="19" spans="1:3">
      <c r="A19" s="3" t="s">
        <v>476</v>
      </c>
    </row>
    <row r="20" spans="1:3">
      <c r="A20" s="4" t="s">
        <v>477</v>
      </c>
      <c r="B20" s="6" t="n">
        <v>40077</v>
      </c>
      <c r="C20" s="6" t="n">
        <v>39443</v>
      </c>
    </row>
    <row r="21" spans="1:3">
      <c r="A21" s="4" t="s">
        <v>478</v>
      </c>
      <c r="B21" s="4" t="s">
        <v>310</v>
      </c>
      <c r="C21" s="4" t="s">
        <v>310</v>
      </c>
    </row>
    <row r="22" spans="1:3">
      <c r="A22" s="4" t="s">
        <v>483</v>
      </c>
    </row>
    <row r="23" spans="1:3">
      <c r="A23" s="3" t="s">
        <v>476</v>
      </c>
    </row>
    <row r="24" spans="1:3">
      <c r="A24" s="4" t="s">
        <v>477</v>
      </c>
      <c r="B24" s="6" t="n">
        <v>40077</v>
      </c>
      <c r="C24" s="6" t="n">
        <v>39443</v>
      </c>
    </row>
    <row r="25" spans="1:3">
      <c r="A25" s="4" t="s">
        <v>484</v>
      </c>
    </row>
    <row r="26" spans="1:3">
      <c r="A26" s="3" t="s">
        <v>476</v>
      </c>
    </row>
    <row r="27" spans="1:3">
      <c r="A27" s="4" t="s">
        <v>477</v>
      </c>
      <c r="B27" s="6" t="n">
        <v>20765</v>
      </c>
      <c r="C27" s="6" t="n">
        <v>19744</v>
      </c>
    </row>
    <row r="28" spans="1:3">
      <c r="A28" s="4" t="s">
        <v>478</v>
      </c>
      <c r="B28" s="4" t="s">
        <v>485</v>
      </c>
      <c r="C28" s="4" t="s">
        <v>485</v>
      </c>
    </row>
    <row r="29" spans="1:3">
      <c r="A29" s="4" t="s">
        <v>486</v>
      </c>
    </row>
    <row r="30" spans="1:3">
      <c r="A30" s="3" t="s">
        <v>476</v>
      </c>
    </row>
    <row r="31" spans="1:3">
      <c r="A31" s="4" t="s">
        <v>477</v>
      </c>
      <c r="B31" s="6" t="n">
        <v>20765</v>
      </c>
      <c r="C31" s="6" t="n">
        <v>19744</v>
      </c>
    </row>
    <row r="32" spans="1:3">
      <c r="A32" s="4" t="s">
        <v>487</v>
      </c>
    </row>
    <row r="33" spans="1:3">
      <c r="A33" s="3" t="s">
        <v>476</v>
      </c>
    </row>
    <row r="34" spans="1:3">
      <c r="A34" s="4" t="s">
        <v>477</v>
      </c>
      <c r="B34" s="6" t="n">
        <v>86217</v>
      </c>
      <c r="C34" s="6" t="n">
        <v>83202</v>
      </c>
    </row>
    <row r="35" spans="1:3">
      <c r="A35" s="4" t="s">
        <v>478</v>
      </c>
      <c r="B35" s="4" t="s">
        <v>488</v>
      </c>
      <c r="C35" s="4" t="s">
        <v>489</v>
      </c>
    </row>
    <row r="36" spans="1:3">
      <c r="A36" s="4" t="s">
        <v>490</v>
      </c>
    </row>
    <row r="37" spans="1:3">
      <c r="A37" s="3" t="s">
        <v>476</v>
      </c>
    </row>
    <row r="38" spans="1:3">
      <c r="A38" s="4" t="s">
        <v>477</v>
      </c>
      <c r="B38" s="6" t="n">
        <v>86217</v>
      </c>
      <c r="C38" s="6" t="n">
        <v>83202</v>
      </c>
    </row>
    <row r="39" spans="1:3">
      <c r="A39" s="4" t="s">
        <v>491</v>
      </c>
    </row>
    <row r="40" spans="1:3">
      <c r="A40" s="3" t="s">
        <v>476</v>
      </c>
    </row>
    <row r="41" spans="1:3">
      <c r="A41" s="4" t="s">
        <v>477</v>
      </c>
      <c r="B41" s="6" t="n">
        <v>190026</v>
      </c>
      <c r="C41" s="6" t="n">
        <v>186625</v>
      </c>
    </row>
    <row r="42" spans="1:3">
      <c r="A42" s="4" t="s">
        <v>478</v>
      </c>
      <c r="B42" s="4" t="s">
        <v>492</v>
      </c>
      <c r="C42" s="4" t="s">
        <v>493</v>
      </c>
    </row>
    <row r="43" spans="1:3">
      <c r="A43" s="4" t="s">
        <v>494</v>
      </c>
    </row>
    <row r="44" spans="1:3">
      <c r="A44" s="3" t="s">
        <v>476</v>
      </c>
    </row>
    <row r="45" spans="1:3">
      <c r="A45" s="4" t="s">
        <v>477</v>
      </c>
      <c r="B45" s="6" t="n">
        <v>190026</v>
      </c>
      <c r="C45" s="6" t="n">
        <v>186625</v>
      </c>
    </row>
    <row r="46" spans="1:3">
      <c r="A46" s="4" t="s">
        <v>495</v>
      </c>
    </row>
    <row r="47" spans="1:3">
      <c r="A47" s="3" t="s">
        <v>476</v>
      </c>
    </row>
    <row r="48" spans="1:3">
      <c r="A48" s="4" t="s">
        <v>477</v>
      </c>
      <c r="B48" s="6" t="n">
        <v>178120</v>
      </c>
      <c r="C48" s="6" t="n">
        <v>157717</v>
      </c>
    </row>
    <row r="49" spans="1:3">
      <c r="A49" s="4" t="s">
        <v>478</v>
      </c>
      <c r="B49" s="4" t="s">
        <v>496</v>
      </c>
      <c r="C49" s="4" t="s">
        <v>312</v>
      </c>
    </row>
    <row r="50" spans="1:3">
      <c r="A50" s="4" t="s">
        <v>497</v>
      </c>
    </row>
    <row r="51" spans="1:3">
      <c r="A51" s="3" t="s">
        <v>476</v>
      </c>
    </row>
    <row r="52" spans="1:3">
      <c r="A52" s="4" t="s">
        <v>477</v>
      </c>
      <c r="B52" s="6" t="n">
        <v>178120</v>
      </c>
      <c r="C52" s="6" t="n">
        <v>157717</v>
      </c>
    </row>
    <row r="53" spans="1:3">
      <c r="A53" s="4" t="s">
        <v>498</v>
      </c>
    </row>
    <row r="54" spans="1:3">
      <c r="A54" s="3" t="s">
        <v>476</v>
      </c>
    </row>
    <row r="55" spans="1:3">
      <c r="A55" s="4" t="s">
        <v>477</v>
      </c>
      <c r="B55" s="6" t="n">
        <v>249</v>
      </c>
      <c r="C55" s="6" t="n">
        <v>245</v>
      </c>
    </row>
    <row r="56" spans="1:3">
      <c r="A56" s="4" t="s">
        <v>478</v>
      </c>
      <c r="B56" s="4" t="s">
        <v>302</v>
      </c>
      <c r="C56" s="4" t="s">
        <v>302</v>
      </c>
    </row>
    <row r="57" spans="1:3">
      <c r="A57" s="4" t="s">
        <v>499</v>
      </c>
    </row>
    <row r="58" spans="1:3">
      <c r="A58" s="3" t="s">
        <v>476</v>
      </c>
    </row>
    <row r="59" spans="1:3">
      <c r="A59" s="4" t="s">
        <v>477</v>
      </c>
      <c r="B59" s="6" t="n">
        <v>249</v>
      </c>
      <c r="C59" s="6" t="n">
        <v>245</v>
      </c>
    </row>
    <row r="60" spans="1:3">
      <c r="A60" s="4" t="s">
        <v>329</v>
      </c>
    </row>
    <row r="61" spans="1:3">
      <c r="A61" s="3" t="s">
        <v>476</v>
      </c>
    </row>
    <row r="62" spans="1:3">
      <c r="A62" s="4" t="s">
        <v>477</v>
      </c>
      <c r="B62" s="6" t="n">
        <v>9903</v>
      </c>
      <c r="C62" s="6" t="n">
        <v>8475</v>
      </c>
    </row>
    <row r="63" spans="1:3">
      <c r="A63" s="4" t="s">
        <v>478</v>
      </c>
      <c r="B63" s="4" t="s">
        <v>298</v>
      </c>
      <c r="C63" s="4" t="s">
        <v>298</v>
      </c>
    </row>
    <row r="64" spans="1:3">
      <c r="A64" s="4" t="s">
        <v>500</v>
      </c>
    </row>
    <row r="65" spans="1:3">
      <c r="A65" s="3" t="s">
        <v>476</v>
      </c>
    </row>
    <row r="66" spans="1:3">
      <c r="A66" s="4" t="s">
        <v>477</v>
      </c>
      <c r="B66" s="6" t="n">
        <v>9903</v>
      </c>
      <c r="C66" s="6" t="n">
        <v>8475</v>
      </c>
    </row>
    <row r="67" spans="1:3">
      <c r="A67" s="4" t="s">
        <v>501</v>
      </c>
    </row>
    <row r="68" spans="1:3">
      <c r="A68" s="3" t="s">
        <v>476</v>
      </c>
    </row>
    <row r="69" spans="1:3">
      <c r="A69" s="4" t="s">
        <v>477</v>
      </c>
      <c r="B69" s="6" t="n">
        <v>26604</v>
      </c>
      <c r="C69" s="6" t="n">
        <v>26505</v>
      </c>
    </row>
    <row r="70" spans="1:3">
      <c r="A70" s="4" t="s">
        <v>478</v>
      </c>
      <c r="B70" s="4" t="s">
        <v>502</v>
      </c>
      <c r="C70" s="4" t="s">
        <v>503</v>
      </c>
    </row>
    <row r="71" spans="1:3">
      <c r="A71" s="4" t="s">
        <v>504</v>
      </c>
    </row>
    <row r="72" spans="1:3">
      <c r="A72" s="3" t="s">
        <v>476</v>
      </c>
    </row>
    <row r="73" spans="1:3">
      <c r="A73" s="4" t="s">
        <v>477</v>
      </c>
      <c r="B73" s="6" t="n">
        <v>26604</v>
      </c>
      <c r="C73" s="6" t="n">
        <v>26505</v>
      </c>
    </row>
    <row r="74" spans="1:3">
      <c r="A74" s="4" t="s">
        <v>330</v>
      </c>
    </row>
    <row r="75" spans="1:3">
      <c r="A75" s="3" t="s">
        <v>476</v>
      </c>
    </row>
    <row r="76" spans="1:3">
      <c r="A76" s="4" t="s">
        <v>477</v>
      </c>
      <c r="B76" s="6" t="n">
        <v>8212</v>
      </c>
      <c r="C76" s="6" t="n">
        <v>9289</v>
      </c>
    </row>
    <row r="77" spans="1:3">
      <c r="A77" s="4" t="s">
        <v>478</v>
      </c>
      <c r="B77" s="4" t="s">
        <v>298</v>
      </c>
      <c r="C77" s="4" t="s">
        <v>298</v>
      </c>
    </row>
    <row r="78" spans="1:3">
      <c r="A78" s="4" t="s">
        <v>505</v>
      </c>
    </row>
    <row r="79" spans="1:3">
      <c r="A79" s="3" t="s">
        <v>476</v>
      </c>
    </row>
    <row r="80" spans="1:3">
      <c r="A80" s="4" t="s">
        <v>477</v>
      </c>
      <c r="B80" s="6" t="n">
        <v>8212</v>
      </c>
      <c r="C80" s="6" t="n">
        <v>9289</v>
      </c>
    </row>
    <row r="81" spans="1:3">
      <c r="A81" s="4" t="s">
        <v>422</v>
      </c>
    </row>
    <row r="82" spans="1:3">
      <c r="A82" s="3" t="s">
        <v>476</v>
      </c>
    </row>
    <row r="83" spans="1:3">
      <c r="A83" s="4" t="s">
        <v>477</v>
      </c>
      <c r="B83" s="6" t="n">
        <v>4965</v>
      </c>
      <c r="C83" s="6" t="n">
        <v>3816</v>
      </c>
    </row>
    <row r="84" spans="1:3">
      <c r="A84" s="4" t="s">
        <v>478</v>
      </c>
      <c r="B84" s="4" t="s">
        <v>314</v>
      </c>
      <c r="C84" s="4" t="s">
        <v>314</v>
      </c>
    </row>
    <row r="85" spans="1:3">
      <c r="A85" s="4" t="s">
        <v>506</v>
      </c>
    </row>
    <row r="86" spans="1:3">
      <c r="A86" s="3" t="s">
        <v>476</v>
      </c>
    </row>
    <row r="87" spans="1:3">
      <c r="A87" s="4" t="s">
        <v>477</v>
      </c>
      <c r="B87" s="6" t="n">
        <v>4965</v>
      </c>
      <c r="C87" s="6" t="n">
        <v>38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1</v>
      </c>
      <c r="C1" s="2" t="s">
        <v>508</v>
      </c>
    </row>
    <row r="2" spans="1:3">
      <c r="B2" s="2" t="s">
        <v>2</v>
      </c>
      <c r="C2" s="2" t="s">
        <v>29</v>
      </c>
    </row>
    <row r="3" spans="1:3">
      <c r="A3" s="3" t="s">
        <v>201</v>
      </c>
    </row>
    <row r="4" spans="1:3">
      <c r="A4" s="4" t="s">
        <v>509</v>
      </c>
      <c r="B4" s="6" t="n">
        <v>444</v>
      </c>
      <c r="C4" s="6" t="n">
        <v>2997</v>
      </c>
    </row>
    <row r="5" spans="1:3">
      <c r="A5" s="4" t="s">
        <v>510</v>
      </c>
      <c r="B5" s="5" t="n">
        <v>45021</v>
      </c>
      <c r="C5" s="5" t="n">
        <v>44285</v>
      </c>
    </row>
    <row r="6" spans="1:3">
      <c r="A6" s="4" t="s">
        <v>511</v>
      </c>
      <c r="B6" s="5" t="n">
        <v>56926</v>
      </c>
      <c r="C6" s="5" t="n">
        <v>52659</v>
      </c>
    </row>
    <row r="7" spans="1:3">
      <c r="A7" s="4" t="s">
        <v>35</v>
      </c>
      <c r="B7" s="6" t="n">
        <v>101947</v>
      </c>
      <c r="C7" s="6" t="n">
        <v>969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9</v>
      </c>
    </row>
    <row r="2" spans="1:3">
      <c r="A2" s="3" t="s">
        <v>513</v>
      </c>
    </row>
    <row r="3" spans="1:3">
      <c r="A3" s="4" t="s">
        <v>514</v>
      </c>
      <c r="B3" s="6" t="n">
        <v>584653</v>
      </c>
      <c r="C3" s="6" t="n">
        <v>556199</v>
      </c>
    </row>
    <row r="4" spans="1:3">
      <c r="A4" s="4" t="s">
        <v>515</v>
      </c>
    </row>
    <row r="5" spans="1:3">
      <c r="A5" s="3" t="s">
        <v>513</v>
      </c>
    </row>
    <row r="6" spans="1:3">
      <c r="A6" s="4" t="s">
        <v>514</v>
      </c>
      <c r="B6" s="5" t="n">
        <v>509998</v>
      </c>
      <c r="C6" s="5" t="n">
        <v>481792</v>
      </c>
    </row>
    <row r="7" spans="1:3">
      <c r="A7" s="4" t="s">
        <v>516</v>
      </c>
    </row>
    <row r="8" spans="1:3">
      <c r="A8" s="3" t="s">
        <v>513</v>
      </c>
    </row>
    <row r="9" spans="1:3">
      <c r="A9" s="4" t="s">
        <v>514</v>
      </c>
      <c r="B9" s="6" t="n">
        <v>74655</v>
      </c>
      <c r="C9" s="6" t="n">
        <v>744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82</v>
      </c>
    </row>
    <row r="3" spans="1:3">
      <c r="A3" s="3" t="s">
        <v>201</v>
      </c>
    </row>
    <row r="4" spans="1:3">
      <c r="A4" s="4" t="s">
        <v>518</v>
      </c>
      <c r="B4" s="6" t="n">
        <v>4982</v>
      </c>
      <c r="C4" s="6" t="n">
        <v>5277</v>
      </c>
    </row>
    <row r="5" spans="1:3">
      <c r="A5" s="4" t="s">
        <v>519</v>
      </c>
      <c r="B5" s="5" t="n">
        <v>5964</v>
      </c>
      <c r="C5" s="5" t="n">
        <v>5493</v>
      </c>
    </row>
    <row r="6" spans="1:3">
      <c r="A6" s="4" t="s">
        <v>520</v>
      </c>
      <c r="B6" s="5" t="n">
        <v>-6966</v>
      </c>
      <c r="C6" s="5" t="n">
        <v>-6363</v>
      </c>
    </row>
    <row r="7" spans="1:3">
      <c r="A7" s="3" t="s">
        <v>521</v>
      </c>
    </row>
    <row r="8" spans="1:3">
      <c r="A8" s="4" t="s">
        <v>522</v>
      </c>
      <c r="B8" s="5" t="n">
        <v>158</v>
      </c>
      <c r="C8" s="5" t="n">
        <v>119</v>
      </c>
    </row>
    <row r="9" spans="1:3">
      <c r="A9" s="4" t="s">
        <v>523</v>
      </c>
      <c r="B9" s="5" t="n">
        <v>1894</v>
      </c>
      <c r="C9" s="5" t="n">
        <v>3636</v>
      </c>
    </row>
    <row r="10" spans="1:3">
      <c r="A10" s="4" t="s">
        <v>524</v>
      </c>
      <c r="B10" s="6" t="n">
        <v>6032</v>
      </c>
      <c r="C10" s="6" t="n">
        <v>81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82</v>
      </c>
    </row>
    <row r="3" spans="1:3">
      <c r="A3" s="3" t="s">
        <v>204</v>
      </c>
    </row>
    <row r="4" spans="1:3">
      <c r="A4" s="4" t="s">
        <v>526</v>
      </c>
      <c r="B4" s="5" t="n">
        <v>110301527</v>
      </c>
      <c r="C4" s="5" t="n">
        <v>114179084</v>
      </c>
    </row>
    <row r="5" spans="1:3">
      <c r="A5" s="4" t="s">
        <v>527</v>
      </c>
      <c r="B5" s="5" t="n">
        <v>2027348</v>
      </c>
      <c r="C5" s="5" t="n">
        <v>2570418</v>
      </c>
    </row>
    <row r="6" spans="1:3">
      <c r="A6" s="4" t="s">
        <v>528</v>
      </c>
      <c r="B6" s="5" t="n">
        <v>112328875</v>
      </c>
      <c r="C6" s="5" t="n">
        <v>116749502</v>
      </c>
    </row>
    <row r="7" spans="1:3">
      <c r="A7" s="4" t="s">
        <v>529</v>
      </c>
      <c r="B7" s="5" t="n">
        <v>1846151</v>
      </c>
      <c r="C7" s="5" t="n">
        <v>5351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82</v>
      </c>
    </row>
    <row r="3" spans="1:3">
      <c r="A3" s="3" t="s">
        <v>83</v>
      </c>
    </row>
    <row r="4" spans="1:3">
      <c r="A4" s="4" t="s">
        <v>531</v>
      </c>
      <c r="B4" s="6" t="n">
        <v>890973</v>
      </c>
      <c r="C4" s="6" t="n">
        <v>850106</v>
      </c>
    </row>
    <row r="5" spans="1:3">
      <c r="A5" s="4" t="s">
        <v>85</v>
      </c>
      <c r="B5" s="5" t="n">
        <v>226673</v>
      </c>
      <c r="C5" s="5" t="n">
        <v>218084</v>
      </c>
    </row>
    <row r="6" spans="1:3">
      <c r="A6" s="4" t="s">
        <v>87</v>
      </c>
      <c r="B6" s="5" t="n">
        <v>241</v>
      </c>
      <c r="C6" s="5" t="n">
        <v>295</v>
      </c>
    </row>
    <row r="7" spans="1:3">
      <c r="A7" s="4" t="s">
        <v>88</v>
      </c>
      <c r="B7" s="5" t="n">
        <v>1117887</v>
      </c>
      <c r="C7" s="5" t="n">
        <v>1068485</v>
      </c>
    </row>
    <row r="8" spans="1:3">
      <c r="A8" s="3" t="s">
        <v>532</v>
      </c>
    </row>
    <row r="9" spans="1:3">
      <c r="A9" s="4" t="s">
        <v>533</v>
      </c>
      <c r="B9" s="5" t="n">
        <v>587757</v>
      </c>
      <c r="C9" s="5" t="n">
        <v>569889</v>
      </c>
    </row>
    <row r="10" spans="1:3">
      <c r="A10" s="4" t="s">
        <v>534</v>
      </c>
      <c r="B10" s="5" t="n">
        <v>0</v>
      </c>
      <c r="C10" s="5" t="n">
        <v>0</v>
      </c>
    </row>
    <row r="11" spans="1:3">
      <c r="A11" s="4" t="s">
        <v>535</v>
      </c>
      <c r="B11" s="5" t="n">
        <v>0</v>
      </c>
      <c r="C11" s="5" t="n">
        <v>0</v>
      </c>
    </row>
    <row r="12" spans="1:3">
      <c r="A12" s="4" t="s">
        <v>536</v>
      </c>
      <c r="B12" s="5" t="n">
        <v>135822</v>
      </c>
      <c r="C12" s="5" t="n">
        <v>129620</v>
      </c>
    </row>
    <row r="13" spans="1:3">
      <c r="A13" s="4" t="s">
        <v>95</v>
      </c>
      <c r="B13" s="5" t="n">
        <v>73465</v>
      </c>
      <c r="C13" s="5" t="n">
        <v>69639</v>
      </c>
    </row>
    <row r="14" spans="1:3">
      <c r="A14" s="4" t="s">
        <v>537</v>
      </c>
      <c r="B14" s="5" t="n">
        <v>59591</v>
      </c>
      <c r="C14" s="5" t="n">
        <v>55472</v>
      </c>
    </row>
    <row r="15" spans="1:3">
      <c r="A15" s="4" t="s">
        <v>538</v>
      </c>
      <c r="B15" s="5" t="n">
        <v>2643</v>
      </c>
      <c r="C15" s="5" t="n">
        <v>2292</v>
      </c>
    </row>
    <row r="16" spans="1:3">
      <c r="A16" s="4" t="s">
        <v>539</v>
      </c>
      <c r="B16" s="5" t="n">
        <v>10559</v>
      </c>
      <c r="C16" s="5" t="n">
        <v>9060</v>
      </c>
    </row>
    <row r="17" spans="1:3">
      <c r="A17" s="4" t="s">
        <v>97</v>
      </c>
      <c r="B17" s="5" t="n">
        <v>21278</v>
      </c>
      <c r="C17" s="5" t="n">
        <v>21622</v>
      </c>
    </row>
    <row r="18" spans="1:3">
      <c r="A18" s="4" t="s">
        <v>98</v>
      </c>
      <c r="B18" s="5" t="n">
        <v>891115</v>
      </c>
      <c r="C18" s="5" t="n">
        <v>857594</v>
      </c>
    </row>
    <row r="19" spans="1:3">
      <c r="A19" s="4" t="s">
        <v>540</v>
      </c>
      <c r="B19" s="5" t="n">
        <v>226772</v>
      </c>
      <c r="C19" s="5" t="n">
        <v>210891</v>
      </c>
    </row>
    <row r="20" spans="1:3">
      <c r="A20" s="4" t="s">
        <v>541</v>
      </c>
      <c r="B20" s="5" t="n">
        <v>400</v>
      </c>
      <c r="C20" s="5" t="n">
        <v>0</v>
      </c>
    </row>
    <row r="21" spans="1:3">
      <c r="A21" s="4" t="s">
        <v>542</v>
      </c>
      <c r="B21" s="5" t="n">
        <v>227172</v>
      </c>
      <c r="C21" s="5" t="n">
        <v>210891</v>
      </c>
    </row>
    <row r="22" spans="1:3">
      <c r="A22" s="4" t="s">
        <v>333</v>
      </c>
      <c r="B22" s="5" t="n">
        <v>1329</v>
      </c>
      <c r="C22" s="5" t="n">
        <v>1951</v>
      </c>
    </row>
    <row r="23" spans="1:3">
      <c r="A23" s="4" t="s">
        <v>543</v>
      </c>
      <c r="B23" s="5" t="n">
        <v>-400</v>
      </c>
    </row>
    <row r="24" spans="1:3">
      <c r="A24" s="4" t="s">
        <v>99</v>
      </c>
      <c r="B24" s="5" t="n">
        <v>228101</v>
      </c>
      <c r="C24" s="5" t="n">
        <v>212842</v>
      </c>
    </row>
    <row r="25" spans="1:3">
      <c r="A25" s="4" t="s">
        <v>544</v>
      </c>
      <c r="B25" s="5" t="n">
        <v>400</v>
      </c>
    </row>
    <row r="26" spans="1:3">
      <c r="A26" s="4" t="s">
        <v>545</v>
      </c>
    </row>
    <row r="27" spans="1:3">
      <c r="A27" s="3" t="s">
        <v>83</v>
      </c>
    </row>
    <row r="28" spans="1:3">
      <c r="A28" s="4" t="s">
        <v>531</v>
      </c>
      <c r="B28" s="5" t="n">
        <v>624289</v>
      </c>
      <c r="C28" s="5" t="n">
        <v>598303</v>
      </c>
    </row>
    <row r="29" spans="1:3">
      <c r="A29" s="4" t="s">
        <v>88</v>
      </c>
      <c r="B29" s="5" t="n">
        <v>624289</v>
      </c>
      <c r="C29" s="5" t="n">
        <v>598303</v>
      </c>
    </row>
    <row r="30" spans="1:3">
      <c r="A30" s="3" t="s">
        <v>532</v>
      </c>
    </row>
    <row r="31" spans="1:3">
      <c r="A31" s="4" t="s">
        <v>533</v>
      </c>
      <c r="B31" s="5" t="n">
        <v>409692</v>
      </c>
      <c r="C31" s="5" t="n">
        <v>400581</v>
      </c>
    </row>
    <row r="32" spans="1:3">
      <c r="A32" s="4" t="s">
        <v>534</v>
      </c>
      <c r="B32" s="5" t="n">
        <v>-163662</v>
      </c>
      <c r="C32" s="5" t="n">
        <v>-156214</v>
      </c>
    </row>
    <row r="33" spans="1:3">
      <c r="A33" s="4" t="s">
        <v>535</v>
      </c>
      <c r="B33" s="5" t="n">
        <v>50024</v>
      </c>
      <c r="C33" s="5" t="n">
        <v>47944</v>
      </c>
    </row>
    <row r="34" spans="1:3">
      <c r="A34" s="4" t="s">
        <v>536</v>
      </c>
      <c r="B34" s="5" t="n">
        <v>108290</v>
      </c>
      <c r="C34" s="5" t="n">
        <v>103777</v>
      </c>
    </row>
    <row r="35" spans="1:3">
      <c r="A35" s="4" t="s">
        <v>95</v>
      </c>
      <c r="B35" s="5" t="n">
        <v>50106</v>
      </c>
      <c r="C35" s="5" t="n">
        <v>47394</v>
      </c>
    </row>
    <row r="36" spans="1:3">
      <c r="A36" s="4" t="s">
        <v>98</v>
      </c>
      <c r="B36" s="5" t="n">
        <v>454450</v>
      </c>
      <c r="C36" s="5" t="n">
        <v>443482</v>
      </c>
    </row>
    <row r="37" spans="1:3">
      <c r="A37" s="4" t="s">
        <v>540</v>
      </c>
      <c r="B37" s="5" t="n">
        <v>169839</v>
      </c>
      <c r="C37" s="5" t="n">
        <v>154821</v>
      </c>
    </row>
    <row r="38" spans="1:3">
      <c r="A38" s="4" t="s">
        <v>542</v>
      </c>
      <c r="B38" s="5" t="n">
        <v>169839</v>
      </c>
      <c r="C38" s="5" t="n">
        <v>154821</v>
      </c>
    </row>
    <row r="39" spans="1:3">
      <c r="A39" s="4" t="s">
        <v>546</v>
      </c>
    </row>
    <row r="40" spans="1:3">
      <c r="A40" s="3" t="s">
        <v>83</v>
      </c>
    </row>
    <row r="41" spans="1:3">
      <c r="A41" s="4" t="s">
        <v>531</v>
      </c>
      <c r="B41" s="5" t="n">
        <v>266684</v>
      </c>
      <c r="C41" s="5" t="n">
        <v>251798</v>
      </c>
    </row>
    <row r="42" spans="1:3">
      <c r="A42" s="4" t="s">
        <v>88</v>
      </c>
      <c r="B42" s="5" t="n">
        <v>266684</v>
      </c>
      <c r="C42" s="5" t="n">
        <v>251798</v>
      </c>
    </row>
    <row r="43" spans="1:3">
      <c r="A43" s="3" t="s">
        <v>532</v>
      </c>
    </row>
    <row r="44" spans="1:3">
      <c r="A44" s="4" t="s">
        <v>533</v>
      </c>
      <c r="B44" s="5" t="n">
        <v>170017</v>
      </c>
      <c r="C44" s="5" t="n">
        <v>160619</v>
      </c>
    </row>
    <row r="45" spans="1:3">
      <c r="A45" s="4" t="s">
        <v>534</v>
      </c>
      <c r="B45" s="5" t="n">
        <v>-21496</v>
      </c>
      <c r="C45" s="5" t="n">
        <v>-20404</v>
      </c>
    </row>
    <row r="46" spans="1:3">
      <c r="A46" s="4" t="s">
        <v>535</v>
      </c>
      <c r="B46" s="5" t="n">
        <v>6283</v>
      </c>
      <c r="C46" s="5" t="n">
        <v>6013</v>
      </c>
    </row>
    <row r="47" spans="1:3">
      <c r="A47" s="4" t="s">
        <v>536</v>
      </c>
      <c r="B47" s="5" t="n">
        <v>27014</v>
      </c>
      <c r="C47" s="5" t="n">
        <v>25257</v>
      </c>
    </row>
    <row r="48" spans="1:3">
      <c r="A48" s="4" t="s">
        <v>95</v>
      </c>
      <c r="B48" s="5" t="n">
        <v>23352</v>
      </c>
      <c r="C48" s="5" t="n">
        <v>22265</v>
      </c>
    </row>
    <row r="49" spans="1:3">
      <c r="A49" s="4" t="s">
        <v>98</v>
      </c>
      <c r="B49" s="5" t="n">
        <v>205170</v>
      </c>
      <c r="C49" s="5" t="n">
        <v>193750</v>
      </c>
    </row>
    <row r="50" spans="1:3">
      <c r="A50" s="4" t="s">
        <v>540</v>
      </c>
      <c r="B50" s="5" t="n">
        <v>61514</v>
      </c>
      <c r="C50" s="5" t="n">
        <v>58048</v>
      </c>
    </row>
    <row r="51" spans="1:3">
      <c r="A51" s="4" t="s">
        <v>542</v>
      </c>
      <c r="B51" s="5" t="n">
        <v>61514</v>
      </c>
      <c r="C51" s="5" t="n">
        <v>58048</v>
      </c>
    </row>
    <row r="52" spans="1:3">
      <c r="A52" s="4" t="s">
        <v>547</v>
      </c>
    </row>
    <row r="53" spans="1:3">
      <c r="A53" s="3" t="s">
        <v>83</v>
      </c>
    </row>
    <row r="54" spans="1:3">
      <c r="A54" s="4" t="s">
        <v>531</v>
      </c>
      <c r="B54" s="5" t="n">
        <v>0</v>
      </c>
      <c r="C54" s="5" t="n">
        <v>5</v>
      </c>
    </row>
    <row r="55" spans="1:3">
      <c r="A55" s="4" t="s">
        <v>88</v>
      </c>
      <c r="B55" s="5" t="n">
        <v>0</v>
      </c>
      <c r="C55" s="5" t="n">
        <v>5</v>
      </c>
    </row>
    <row r="56" spans="1:3">
      <c r="A56" s="3" t="s">
        <v>532</v>
      </c>
    </row>
    <row r="57" spans="1:3">
      <c r="A57" s="4" t="s">
        <v>533</v>
      </c>
      <c r="B57" s="5" t="n">
        <v>8048</v>
      </c>
      <c r="C57" s="5" t="n">
        <v>8689</v>
      </c>
    </row>
    <row r="58" spans="1:3">
      <c r="A58" s="4" t="s">
        <v>534</v>
      </c>
      <c r="B58" s="5" t="n">
        <v>-11120</v>
      </c>
      <c r="C58" s="5" t="n">
        <v>-12017</v>
      </c>
    </row>
    <row r="59" spans="1:3">
      <c r="A59" s="4" t="s">
        <v>535</v>
      </c>
      <c r="B59" s="5" t="n">
        <v>131</v>
      </c>
      <c r="C59" s="5" t="n">
        <v>153</v>
      </c>
    </row>
    <row r="60" spans="1:3">
      <c r="A60" s="4" t="s">
        <v>536</v>
      </c>
      <c r="B60" s="5" t="n">
        <v>518</v>
      </c>
      <c r="C60" s="5" t="n">
        <v>586</v>
      </c>
    </row>
    <row r="61" spans="1:3">
      <c r="A61" s="4" t="s">
        <v>95</v>
      </c>
      <c r="B61" s="5" t="n">
        <v>7</v>
      </c>
      <c r="C61" s="5" t="n">
        <v>8</v>
      </c>
    </row>
    <row r="62" spans="1:3">
      <c r="A62" s="4" t="s">
        <v>98</v>
      </c>
      <c r="B62" s="5" t="n">
        <v>-2416</v>
      </c>
      <c r="C62" s="5" t="n">
        <v>-2581</v>
      </c>
    </row>
    <row r="63" spans="1:3">
      <c r="A63" s="4" t="s">
        <v>540</v>
      </c>
      <c r="B63" s="5" t="n">
        <v>2416</v>
      </c>
      <c r="C63" s="5" t="n">
        <v>2586</v>
      </c>
    </row>
    <row r="64" spans="1:3">
      <c r="A64" s="4" t="s">
        <v>542</v>
      </c>
      <c r="B64" s="5" t="n">
        <v>2416</v>
      </c>
      <c r="C64" s="5" t="n">
        <v>2586</v>
      </c>
    </row>
    <row r="65" spans="1:3">
      <c r="A65" s="4" t="s">
        <v>548</v>
      </c>
    </row>
    <row r="66" spans="1:3">
      <c r="A66" s="3" t="s">
        <v>83</v>
      </c>
    </row>
    <row r="67" spans="1:3">
      <c r="A67" s="4" t="s">
        <v>85</v>
      </c>
      <c r="B67" s="5" t="n">
        <v>226673</v>
      </c>
      <c r="C67" s="5" t="n">
        <v>218084</v>
      </c>
    </row>
    <row r="68" spans="1:3">
      <c r="A68" s="4" t="s">
        <v>88</v>
      </c>
      <c r="B68" s="5" t="n">
        <v>226673</v>
      </c>
      <c r="C68" s="5" t="n">
        <v>218084</v>
      </c>
    </row>
    <row r="69" spans="1:3">
      <c r="A69" s="3" t="s">
        <v>532</v>
      </c>
    </row>
    <row r="70" spans="1:3">
      <c r="A70" s="4" t="s">
        <v>534</v>
      </c>
      <c r="B70" s="5" t="n">
        <v>196278</v>
      </c>
      <c r="C70" s="5" t="n">
        <v>188635</v>
      </c>
    </row>
    <row r="71" spans="1:3">
      <c r="A71" s="4" t="s">
        <v>535</v>
      </c>
      <c r="B71" s="5" t="n">
        <v>-56438</v>
      </c>
      <c r="C71" s="5" t="n">
        <v>-54110</v>
      </c>
    </row>
    <row r="72" spans="1:3">
      <c r="A72" s="4" t="s">
        <v>97</v>
      </c>
      <c r="B72" s="5" t="n">
        <v>21278</v>
      </c>
      <c r="C72" s="5" t="n">
        <v>21622</v>
      </c>
    </row>
    <row r="73" spans="1:3">
      <c r="A73" s="4" t="s">
        <v>98</v>
      </c>
      <c r="B73" s="5" t="n">
        <v>161118</v>
      </c>
      <c r="C73" s="5" t="n">
        <v>156147</v>
      </c>
    </row>
    <row r="74" spans="1:3">
      <c r="A74" s="4" t="s">
        <v>540</v>
      </c>
      <c r="B74" s="5" t="n">
        <v>65555</v>
      </c>
      <c r="C74" s="5" t="n">
        <v>61937</v>
      </c>
    </row>
    <row r="75" spans="1:3">
      <c r="A75" s="4" t="s">
        <v>542</v>
      </c>
      <c r="B75" s="5" t="n">
        <v>65555</v>
      </c>
      <c r="C75" s="5" t="n">
        <v>61937</v>
      </c>
    </row>
    <row r="76" spans="1:3">
      <c r="A76" s="4" t="s">
        <v>549</v>
      </c>
    </row>
    <row r="77" spans="1:3">
      <c r="A77" s="3" t="s">
        <v>83</v>
      </c>
    </row>
    <row r="78" spans="1:3">
      <c r="A78" s="4" t="s">
        <v>87</v>
      </c>
      <c r="B78" s="5" t="n">
        <v>241</v>
      </c>
      <c r="C78" s="5" t="n">
        <v>323</v>
      </c>
    </row>
    <row r="79" spans="1:3">
      <c r="A79" s="4" t="s">
        <v>88</v>
      </c>
      <c r="B79" s="5" t="n">
        <v>241</v>
      </c>
      <c r="C79" s="5" t="n">
        <v>323</v>
      </c>
    </row>
    <row r="80" spans="1:3">
      <c r="A80" s="3" t="s">
        <v>532</v>
      </c>
    </row>
    <row r="81" spans="1:3">
      <c r="A81" s="4" t="s">
        <v>537</v>
      </c>
      <c r="B81" s="5" t="n">
        <v>59191</v>
      </c>
      <c r="C81" s="5" t="n">
        <v>55472</v>
      </c>
    </row>
    <row r="82" spans="1:3">
      <c r="A82" s="4" t="s">
        <v>538</v>
      </c>
      <c r="B82" s="5" t="n">
        <v>2643</v>
      </c>
      <c r="C82" s="5" t="n">
        <v>2292</v>
      </c>
    </row>
    <row r="83" spans="1:3">
      <c r="A83" s="4" t="s">
        <v>539</v>
      </c>
      <c r="B83" s="5" t="n">
        <v>10559</v>
      </c>
      <c r="C83" s="5" t="n">
        <v>9060</v>
      </c>
    </row>
    <row r="84" spans="1:3">
      <c r="A84" s="4" t="s">
        <v>98</v>
      </c>
      <c r="B84" s="5" t="n">
        <v>72393</v>
      </c>
      <c r="C84" s="5" t="n">
        <v>66824</v>
      </c>
    </row>
    <row r="85" spans="1:3">
      <c r="A85" s="4" t="s">
        <v>540</v>
      </c>
      <c r="B85" s="5" t="n">
        <v>-72152</v>
      </c>
      <c r="C85" s="5" t="n">
        <v>-66501</v>
      </c>
    </row>
    <row r="86" spans="1:3">
      <c r="A86" s="4" t="s">
        <v>542</v>
      </c>
      <c r="B86" s="5" t="n">
        <v>-72152</v>
      </c>
      <c r="C86" s="5" t="n">
        <v>-66501</v>
      </c>
    </row>
    <row r="87" spans="1:3">
      <c r="A87" s="4" t="s">
        <v>550</v>
      </c>
    </row>
    <row r="88" spans="1:3">
      <c r="A88" s="3" t="s">
        <v>83</v>
      </c>
    </row>
    <row r="89" spans="1:3">
      <c r="A89" s="4" t="s">
        <v>87</v>
      </c>
      <c r="C89" s="5" t="n">
        <v>-28</v>
      </c>
    </row>
    <row r="90" spans="1:3">
      <c r="A90" s="4" t="s">
        <v>88</v>
      </c>
      <c r="C90" s="5" t="n">
        <v>-28</v>
      </c>
    </row>
    <row r="91" spans="1:3">
      <c r="A91" s="3" t="s">
        <v>532</v>
      </c>
    </row>
    <row r="92" spans="1:3">
      <c r="A92" s="4" t="s">
        <v>533</v>
      </c>
      <c r="C92" s="5" t="n">
        <v>0</v>
      </c>
    </row>
    <row r="93" spans="1:3">
      <c r="A93" s="4" t="s">
        <v>95</v>
      </c>
      <c r="C93" s="5" t="n">
        <v>-28</v>
      </c>
    </row>
    <row r="94" spans="1:3">
      <c r="A94" s="4" t="s">
        <v>537</v>
      </c>
      <c r="B94" s="5" t="n">
        <v>400</v>
      </c>
    </row>
    <row r="95" spans="1:3">
      <c r="A95" s="4" t="s">
        <v>98</v>
      </c>
      <c r="B95" s="5" t="n">
        <v>400</v>
      </c>
      <c r="C95" s="5" t="n">
        <v>-28</v>
      </c>
    </row>
    <row r="96" spans="1:3">
      <c r="A96" s="4" t="s">
        <v>540</v>
      </c>
      <c r="B96" s="5" t="n">
        <v>-400</v>
      </c>
      <c r="C96" s="5" t="n">
        <v>0</v>
      </c>
    </row>
    <row r="97" spans="1:3">
      <c r="A97" s="4" t="s">
        <v>541</v>
      </c>
      <c r="B97" s="6" t="n">
        <v>400</v>
      </c>
    </row>
    <row r="98" spans="1:3">
      <c r="A98" s="4" t="s">
        <v>542</v>
      </c>
      <c r="C98"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67"/>
    <col customWidth="1" max="3" min="3" width="12"/>
    <col customWidth="1" max="4" min="4" width="4"/>
  </cols>
  <sheetData>
    <row r="1" spans="1:4">
      <c r="A1" s="1" t="s">
        <v>551</v>
      </c>
      <c r="B1" s="1" t="s">
        <v>552</v>
      </c>
      <c r="C1" s="2" t="s">
        <v>553</v>
      </c>
      <c r="D1" s="2" t="s">
        <v>554</v>
      </c>
    </row>
    <row r="2" spans="1:4">
      <c r="A2" s="4" t="s">
        <v>555</v>
      </c>
      <c r="B2" s="4" t="s">
        <v>556</v>
      </c>
      <c r="C2" s="6" t="n">
        <v>4896000</v>
      </c>
    </row>
    <row r="3" spans="1:4">
      <c r="A3" s="4" t="s">
        <v>555</v>
      </c>
      <c r="B3" s="4" t="s">
        <v>556</v>
      </c>
      <c r="C3" s="5" t="n">
        <v>-497000</v>
      </c>
    </row>
    <row r="4" spans="1:4">
      <c r="A4" s="4" t="s">
        <v>141</v>
      </c>
    </row>
    <row r="5" spans="1:4">
      <c r="A5" s="4" t="s">
        <v>555</v>
      </c>
      <c r="B5" s="4" t="s">
        <v>556</v>
      </c>
      <c r="C5" s="5" t="n">
        <v>4896000</v>
      </c>
    </row>
    <row r="6" spans="1:4">
      <c r="A6" s="4" t="s">
        <v>555</v>
      </c>
      <c r="B6" s="4" t="s">
        <v>556</v>
      </c>
      <c r="C6" s="6" t="n">
        <v>-497000</v>
      </c>
    </row>
    <row r="7" spans="1:4"/>
    <row r="8" spans="1:4">
      <c r="A8" s="4" t="s">
        <v>554</v>
      </c>
      <c r="B8" s="4" t="s">
        <v>557</v>
      </c>
    </row>
  </sheetData>
  <mergeCells count="7">
    <mergeCell ref="C2:D2"/>
    <mergeCell ref="C3:D3"/>
    <mergeCell ref="C4:D4"/>
    <mergeCell ref="C5:D5"/>
    <mergeCell ref="C6:D6"/>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2</v>
      </c>
    </row>
    <row r="3" spans="1:3">
      <c r="A3" s="4" t="s">
        <v>103</v>
      </c>
      <c r="B3" s="6" t="n">
        <v>185345</v>
      </c>
      <c r="C3" s="6" t="n">
        <v>173600</v>
      </c>
    </row>
    <row r="4" spans="1:3">
      <c r="A4" s="3" t="s">
        <v>30</v>
      </c>
    </row>
    <row r="5" spans="1:3">
      <c r="A5" s="4" t="s">
        <v>114</v>
      </c>
      <c r="B5" s="5" t="n">
        <v>694939</v>
      </c>
      <c r="C5" s="5" t="n">
        <v>-615682</v>
      </c>
    </row>
    <row r="6" spans="1:3">
      <c r="A6" s="4" t="s">
        <v>115</v>
      </c>
      <c r="B6" s="5" t="n">
        <v>-145936</v>
      </c>
      <c r="C6" s="5" t="n">
        <v>129289</v>
      </c>
    </row>
    <row r="7" spans="1:3">
      <c r="A7" s="4" t="s">
        <v>116</v>
      </c>
      <c r="B7" s="5" t="n">
        <v>549003</v>
      </c>
      <c r="C7" s="5" t="n">
        <v>-486393</v>
      </c>
    </row>
    <row r="8" spans="1:3">
      <c r="A8" s="3" t="s">
        <v>117</v>
      </c>
    </row>
    <row r="9" spans="1:3">
      <c r="A9" s="4" t="s">
        <v>118</v>
      </c>
      <c r="B9" s="5" t="n">
        <v>-3199</v>
      </c>
      <c r="C9" s="5" t="n">
        <v>450</v>
      </c>
    </row>
    <row r="10" spans="1:3">
      <c r="A10" s="4" t="s">
        <v>115</v>
      </c>
      <c r="B10" s="5" t="n">
        <v>671</v>
      </c>
      <c r="C10" s="5" t="n">
        <v>-94</v>
      </c>
    </row>
    <row r="11" spans="1:3">
      <c r="A11" s="4" t="s">
        <v>119</v>
      </c>
      <c r="B11" s="5" t="n">
        <v>-2528</v>
      </c>
      <c r="C11" s="5" t="n">
        <v>356</v>
      </c>
    </row>
    <row r="12" spans="1:3">
      <c r="A12" s="3" t="s">
        <v>120</v>
      </c>
    </row>
    <row r="13" spans="1:3">
      <c r="A13" s="4" t="s">
        <v>121</v>
      </c>
      <c r="B13" s="5" t="n">
        <v>3089</v>
      </c>
      <c r="C13" s="5" t="n">
        <v>-1299</v>
      </c>
    </row>
    <row r="14" spans="1:3">
      <c r="A14" s="4" t="s">
        <v>115</v>
      </c>
      <c r="B14" s="5" t="n">
        <v>-647</v>
      </c>
      <c r="C14" s="5" t="n">
        <v>276</v>
      </c>
    </row>
    <row r="15" spans="1:3">
      <c r="A15" s="4" t="s">
        <v>122</v>
      </c>
      <c r="B15" s="5" t="n">
        <v>2442</v>
      </c>
      <c r="C15" s="5" t="n">
        <v>-1023</v>
      </c>
    </row>
    <row r="16" spans="1:3">
      <c r="A16" s="3" t="s">
        <v>123</v>
      </c>
    </row>
    <row r="17" spans="1:3">
      <c r="A17" s="4" t="s">
        <v>124</v>
      </c>
      <c r="B17" s="5" t="n">
        <v>2120</v>
      </c>
      <c r="C17" s="5" t="n">
        <v>3778</v>
      </c>
    </row>
    <row r="18" spans="1:3">
      <c r="A18" s="4" t="s">
        <v>115</v>
      </c>
      <c r="B18" s="5" t="n">
        <v>-445</v>
      </c>
      <c r="C18" s="5" t="n">
        <v>-793</v>
      </c>
    </row>
    <row r="19" spans="1:3">
      <c r="A19" s="4" t="s">
        <v>125</v>
      </c>
      <c r="B19" s="5" t="n">
        <v>1675</v>
      </c>
      <c r="C19" s="5" t="n">
        <v>2985</v>
      </c>
    </row>
    <row r="20" spans="1:3">
      <c r="A20" s="4" t="s">
        <v>126</v>
      </c>
      <c r="B20" s="5" t="n">
        <v>550592</v>
      </c>
      <c r="C20" s="5" t="n">
        <v>-484075</v>
      </c>
    </row>
    <row r="21" spans="1:3">
      <c r="A21" s="4" t="s">
        <v>127</v>
      </c>
      <c r="B21" s="5" t="n">
        <v>735937</v>
      </c>
      <c r="C21" s="5" t="n">
        <v>-310475</v>
      </c>
    </row>
    <row r="22" spans="1:3">
      <c r="A22" s="4" t="s">
        <v>128</v>
      </c>
    </row>
    <row r="23" spans="1:3">
      <c r="A23" s="3" t="s">
        <v>30</v>
      </c>
    </row>
    <row r="24" spans="1:3">
      <c r="A24" s="4" t="s">
        <v>129</v>
      </c>
      <c r="B24" s="5" t="n">
        <v>693482</v>
      </c>
      <c r="C24" s="5" t="n">
        <v>-611548</v>
      </c>
    </row>
    <row r="25" spans="1:3">
      <c r="A25" s="4" t="s">
        <v>130</v>
      </c>
      <c r="B25" s="5" t="n">
        <v>-2444</v>
      </c>
      <c r="C25" s="5" t="n">
        <v>-696</v>
      </c>
    </row>
    <row r="26" spans="1:3">
      <c r="A26" s="4" t="s">
        <v>131</v>
      </c>
      <c r="B26" s="5" t="n">
        <v>-142</v>
      </c>
      <c r="C26" s="5" t="n">
        <v>-585</v>
      </c>
    </row>
    <row r="27" spans="1:3">
      <c r="A27" s="4" t="s">
        <v>132</v>
      </c>
      <c r="B27" s="5" t="n">
        <v>690896</v>
      </c>
      <c r="C27" s="5" t="n">
        <v>-612829</v>
      </c>
    </row>
    <row r="28" spans="1:3">
      <c r="A28" s="4" t="s">
        <v>133</v>
      </c>
    </row>
    <row r="29" spans="1:3">
      <c r="A29" s="3" t="s">
        <v>30</v>
      </c>
    </row>
    <row r="30" spans="1:3">
      <c r="A30" s="4" t="s">
        <v>134</v>
      </c>
      <c r="B30" s="6" t="n">
        <v>4043</v>
      </c>
      <c r="C30" s="6" t="n">
        <v>-28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55"/>
    <col customWidth="1" max="7" min="7" width="27"/>
    <col customWidth="1" max="8" min="8" width="24"/>
  </cols>
  <sheetData>
    <row r="1" spans="1:8">
      <c r="A1" s="1" t="s">
        <v>135</v>
      </c>
      <c r="B1" s="2" t="s">
        <v>136</v>
      </c>
      <c r="C1" s="2" t="s">
        <v>137</v>
      </c>
      <c r="D1" s="2" t="s">
        <v>138</v>
      </c>
      <c r="E1" s="2" t="s">
        <v>139</v>
      </c>
      <c r="F1" s="2" t="s">
        <v>140</v>
      </c>
      <c r="G1" s="2" t="s">
        <v>141</v>
      </c>
      <c r="H1" s="2" t="s">
        <v>142</v>
      </c>
    </row>
    <row r="2" spans="1:8">
      <c r="A2" s="4" t="s">
        <v>143</v>
      </c>
      <c r="B2" s="6" t="n">
        <v>6231421</v>
      </c>
      <c r="C2" s="6" t="n">
        <v>0</v>
      </c>
      <c r="D2" s="6" t="n">
        <v>124218</v>
      </c>
      <c r="E2" s="6" t="n">
        <v>508476</v>
      </c>
      <c r="F2" s="6" t="n">
        <v>1424274</v>
      </c>
      <c r="G2" s="6" t="n">
        <v>4806208</v>
      </c>
      <c r="H2" s="6" t="n">
        <v>-631755</v>
      </c>
    </row>
    <row r="3" spans="1:8">
      <c r="A3" s="3" t="s">
        <v>144</v>
      </c>
    </row>
    <row r="4" spans="1:8">
      <c r="A4" s="4" t="s">
        <v>127</v>
      </c>
      <c r="B4" s="5" t="n">
        <v>-310475</v>
      </c>
      <c r="F4" s="5" t="n">
        <v>-484075</v>
      </c>
      <c r="G4" s="5" t="n">
        <v>173600</v>
      </c>
    </row>
    <row r="5" spans="1:8">
      <c r="A5" s="4" t="s">
        <v>145</v>
      </c>
      <c r="B5" s="5" t="n">
        <v>-18216</v>
      </c>
      <c r="G5" s="5" t="n">
        <v>-18216</v>
      </c>
    </row>
    <row r="6" spans="1:8">
      <c r="A6" s="4" t="s">
        <v>146</v>
      </c>
      <c r="B6" s="5" t="n">
        <v>-109954</v>
      </c>
      <c r="H6" s="5" t="n">
        <v>-109954</v>
      </c>
    </row>
    <row r="7" spans="1:8">
      <c r="A7" s="4" t="s">
        <v>147</v>
      </c>
      <c r="B7" s="5" t="n">
        <v>9060</v>
      </c>
      <c r="E7" s="5" t="n">
        <v>465</v>
      </c>
      <c r="G7" s="5" t="n">
        <v>-1803</v>
      </c>
      <c r="H7" s="5" t="n">
        <v>10398</v>
      </c>
    </row>
    <row r="8" spans="1:8">
      <c r="A8" s="4" t="s">
        <v>148</v>
      </c>
      <c r="B8" s="5" t="n">
        <v>13569</v>
      </c>
      <c r="G8" s="5" t="n">
        <v>-9077</v>
      </c>
      <c r="H8" s="5" t="n">
        <v>22646</v>
      </c>
    </row>
    <row r="9" spans="1:8">
      <c r="A9" s="4" t="s">
        <v>149</v>
      </c>
      <c r="B9" s="5" t="n">
        <v>5820301</v>
      </c>
      <c r="C9" s="5" t="n">
        <v>0</v>
      </c>
      <c r="D9" s="5" t="n">
        <v>124218</v>
      </c>
      <c r="E9" s="5" t="n">
        <v>508941</v>
      </c>
      <c r="F9" s="5" t="n">
        <v>940199</v>
      </c>
      <c r="G9" s="5" t="n">
        <v>4955608</v>
      </c>
      <c r="H9" s="5" t="n">
        <v>-708665</v>
      </c>
    </row>
    <row r="10" spans="1:8">
      <c r="A10" s="4" t="s">
        <v>150</v>
      </c>
      <c r="B10" s="5" t="n">
        <v>5415177</v>
      </c>
      <c r="C10" s="5" t="n">
        <v>0</v>
      </c>
      <c r="D10" s="5" t="n">
        <v>121218</v>
      </c>
      <c r="E10" s="5" t="n">
        <v>524414</v>
      </c>
      <c r="F10" s="5" t="n">
        <v>319475</v>
      </c>
      <c r="G10" s="5" t="n">
        <v>5213468</v>
      </c>
      <c r="H10" s="5" t="n">
        <v>-763398</v>
      </c>
    </row>
    <row r="11" spans="1:8">
      <c r="A11" s="3" t="s">
        <v>144</v>
      </c>
    </row>
    <row r="12" spans="1:8">
      <c r="A12" s="4" t="s">
        <v>127</v>
      </c>
      <c r="B12" s="5" t="n">
        <v>735937</v>
      </c>
      <c r="F12" s="5" t="n">
        <v>550592</v>
      </c>
      <c r="G12" s="5" t="n">
        <v>185345</v>
      </c>
    </row>
    <row r="13" spans="1:8">
      <c r="A13" s="4" t="s">
        <v>145</v>
      </c>
      <c r="B13" s="5" t="n">
        <v>-18943</v>
      </c>
      <c r="G13" s="5" t="n">
        <v>-18943</v>
      </c>
    </row>
    <row r="14" spans="1:8">
      <c r="A14" s="4" t="s">
        <v>146</v>
      </c>
      <c r="B14" s="5" t="n">
        <v>-110896</v>
      </c>
      <c r="H14" s="5" t="n">
        <v>-110896</v>
      </c>
    </row>
    <row r="15" spans="1:8">
      <c r="A15" s="4" t="s">
        <v>147</v>
      </c>
      <c r="B15" s="5" t="n">
        <v>10559</v>
      </c>
      <c r="E15" s="5" t="n">
        <v>-5885</v>
      </c>
      <c r="G15" s="5" t="n">
        <v>-6817</v>
      </c>
      <c r="H15" s="5" t="n">
        <v>23261</v>
      </c>
    </row>
    <row r="16" spans="1:8">
      <c r="A16" s="4" t="s">
        <v>148</v>
      </c>
      <c r="B16" s="5" t="n">
        <v>12089</v>
      </c>
      <c r="G16" s="5" t="n">
        <v>-7736</v>
      </c>
      <c r="H16" s="5" t="n">
        <v>19825</v>
      </c>
    </row>
    <row r="17" spans="1:8">
      <c r="A17" s="4" t="s">
        <v>151</v>
      </c>
      <c r="B17" s="6" t="n">
        <v>6043426</v>
      </c>
      <c r="C17" s="6" t="n">
        <v>0</v>
      </c>
      <c r="D17" s="6" t="n">
        <v>121218</v>
      </c>
      <c r="E17" s="6" t="n">
        <v>518529</v>
      </c>
      <c r="F17" s="6" t="n">
        <v>870067</v>
      </c>
      <c r="G17" s="6" t="n">
        <v>5364820</v>
      </c>
      <c r="H17" s="6" t="n">
        <v>-8312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2</v>
      </c>
    </row>
    <row r="3" spans="1:3">
      <c r="A3" s="3" t="s">
        <v>153</v>
      </c>
    </row>
    <row r="4" spans="1:3">
      <c r="A4" s="4" t="s">
        <v>154</v>
      </c>
      <c r="B4" s="9" t="n">
        <v>0.1725</v>
      </c>
      <c r="C4" s="7" t="n">
        <v>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5</v>
      </c>
      <c r="B1" s="2" t="s">
        <v>1</v>
      </c>
    </row>
    <row r="2" spans="1:3">
      <c r="B2" s="2" t="s">
        <v>2</v>
      </c>
      <c r="C2" s="2" t="s">
        <v>82</v>
      </c>
    </row>
    <row r="3" spans="1:3">
      <c r="A3" s="3" t="s">
        <v>156</v>
      </c>
    </row>
    <row r="4" spans="1:3">
      <c r="A4" s="4" t="s">
        <v>157</v>
      </c>
      <c r="B4" s="6" t="n">
        <v>423285</v>
      </c>
      <c r="C4" s="6" t="n">
        <v>382389</v>
      </c>
    </row>
    <row r="5" spans="1:3">
      <c r="A5" s="3" t="s">
        <v>158</v>
      </c>
    </row>
    <row r="6" spans="1:3">
      <c r="A6" s="4" t="s">
        <v>159</v>
      </c>
      <c r="B6" s="5" t="n">
        <v>34997</v>
      </c>
      <c r="C6" s="5" t="n">
        <v>0</v>
      </c>
    </row>
    <row r="7" spans="1:3">
      <c r="A7" s="4" t="s">
        <v>160</v>
      </c>
      <c r="B7" s="5" t="n">
        <v>188253</v>
      </c>
      <c r="C7" s="5" t="n">
        <v>74019</v>
      </c>
    </row>
    <row r="8" spans="1:3">
      <c r="A8" s="4" t="s">
        <v>161</v>
      </c>
      <c r="B8" s="5" t="n">
        <v>223250</v>
      </c>
      <c r="C8" s="5" t="n">
        <v>74019</v>
      </c>
    </row>
    <row r="9" spans="1:3">
      <c r="A9" s="3" t="s">
        <v>162</v>
      </c>
    </row>
    <row r="10" spans="1:3">
      <c r="A10" s="4" t="s">
        <v>163</v>
      </c>
      <c r="B10" s="5" t="n">
        <v>-421111</v>
      </c>
      <c r="C10" s="5" t="n">
        <v>-358753</v>
      </c>
    </row>
    <row r="11" spans="1:3">
      <c r="A11" s="4" t="s">
        <v>164</v>
      </c>
      <c r="B11" s="5" t="n">
        <v>-22971</v>
      </c>
      <c r="C11" s="5" t="n">
        <v>-53853</v>
      </c>
    </row>
    <row r="12" spans="1:3">
      <c r="A12" s="4" t="s">
        <v>165</v>
      </c>
      <c r="B12" s="5" t="n">
        <v>-444082</v>
      </c>
      <c r="C12" s="5" t="n">
        <v>-412606</v>
      </c>
    </row>
    <row r="13" spans="1:3">
      <c r="A13" s="4" t="s">
        <v>166</v>
      </c>
      <c r="B13" s="5" t="n">
        <v>-5390</v>
      </c>
      <c r="C13" s="5" t="n">
        <v>-2854</v>
      </c>
    </row>
    <row r="14" spans="1:3">
      <c r="A14" s="4" t="s">
        <v>167</v>
      </c>
      <c r="B14" s="5" t="n">
        <v>-62471</v>
      </c>
      <c r="C14" s="5" t="n">
        <v>47048</v>
      </c>
    </row>
    <row r="15" spans="1:3">
      <c r="A15" s="4" t="s">
        <v>168</v>
      </c>
      <c r="B15" s="5" t="n">
        <v>-7015</v>
      </c>
      <c r="C15" s="5" t="n">
        <v>-11966</v>
      </c>
    </row>
    <row r="16" spans="1:3">
      <c r="A16" s="4" t="s">
        <v>169</v>
      </c>
      <c r="B16" s="5" t="n">
        <v>-10054</v>
      </c>
      <c r="C16" s="5" t="n">
        <v>-7518</v>
      </c>
    </row>
    <row r="17" spans="1:3">
      <c r="A17" s="4" t="s">
        <v>170</v>
      </c>
      <c r="B17" s="5" t="n">
        <v>-305762</v>
      </c>
      <c r="C17" s="5" t="n">
        <v>-313877</v>
      </c>
    </row>
    <row r="18" spans="1:3">
      <c r="A18" s="3" t="s">
        <v>171</v>
      </c>
    </row>
    <row r="19" spans="1:3">
      <c r="A19" s="4" t="s">
        <v>172</v>
      </c>
      <c r="B19" s="5" t="n">
        <v>11592</v>
      </c>
      <c r="C19" s="5" t="n">
        <v>13569</v>
      </c>
    </row>
    <row r="20" spans="1:3">
      <c r="A20" s="4" t="s">
        <v>173</v>
      </c>
      <c r="B20" s="5" t="n">
        <v>-17696</v>
      </c>
      <c r="C20" s="5" t="n">
        <v>-17194</v>
      </c>
    </row>
    <row r="21" spans="1:3">
      <c r="A21" s="4" t="s">
        <v>174</v>
      </c>
      <c r="B21" s="5" t="n">
        <v>-1250</v>
      </c>
      <c r="C21" s="5" t="n">
        <v>-625</v>
      </c>
    </row>
    <row r="22" spans="1:3">
      <c r="A22" s="4" t="s">
        <v>175</v>
      </c>
      <c r="B22" s="5" t="n">
        <v>-14095</v>
      </c>
      <c r="C22" s="5" t="n">
        <v>36464</v>
      </c>
    </row>
    <row r="23" spans="1:3">
      <c r="A23" s="4" t="s">
        <v>146</v>
      </c>
      <c r="B23" s="5" t="n">
        <v>-110896</v>
      </c>
      <c r="C23" s="5" t="n">
        <v>-109954</v>
      </c>
    </row>
    <row r="24" spans="1:3">
      <c r="A24" s="4" t="s">
        <v>176</v>
      </c>
      <c r="B24" s="5" t="n">
        <v>-37136</v>
      </c>
      <c r="C24" s="5" t="n">
        <v>-25603</v>
      </c>
    </row>
    <row r="25" spans="1:3">
      <c r="A25" s="4" t="s">
        <v>177</v>
      </c>
      <c r="B25" s="5" t="n">
        <v>-169481</v>
      </c>
      <c r="C25" s="5" t="n">
        <v>-103343</v>
      </c>
    </row>
    <row r="26" spans="1:3">
      <c r="A26" s="4" t="s">
        <v>178</v>
      </c>
      <c r="B26" s="5" t="n">
        <v>-1726</v>
      </c>
      <c r="C26" s="5" t="n">
        <v>4883</v>
      </c>
    </row>
    <row r="27" spans="1:3">
      <c r="A27" s="4" t="s">
        <v>179</v>
      </c>
      <c r="B27" s="5" t="n">
        <v>-53684</v>
      </c>
      <c r="C27" s="5" t="n">
        <v>-29948</v>
      </c>
    </row>
    <row r="28" spans="1:3">
      <c r="A28" s="4" t="s">
        <v>180</v>
      </c>
      <c r="B28" s="5" t="n">
        <v>121026</v>
      </c>
      <c r="C28" s="5" t="n">
        <v>118563</v>
      </c>
    </row>
    <row r="29" spans="1:3">
      <c r="A29" s="4" t="s">
        <v>181</v>
      </c>
      <c r="B29" s="6" t="n">
        <v>67342</v>
      </c>
      <c r="C29" s="6" t="n">
        <v>886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40:07Z</dcterms:created>
  <dcterms:modified xmlns:dcterms="http://purl.org/dc/terms/" xmlns:xsi="http://www.w3.org/2001/XMLSchema-instance" xsi:type="dcterms:W3CDTF">2019-05-07T16:40:07Z</dcterms:modified>
</cp:coreProperties>
</file>